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Stockholders' E_2" sheetId="6" state="visible" r:id="rId6"/>
    <sheet xmlns:r="http://schemas.openxmlformats.org/officeDocument/2006/relationships" name="Statements of Cash Flows" sheetId="7" state="visible" r:id="rId7"/>
    <sheet xmlns:r="http://schemas.openxmlformats.org/officeDocument/2006/relationships" name="NATURE OF BUSINESS" sheetId="8" state="visible" r:id="rId8"/>
    <sheet xmlns:r="http://schemas.openxmlformats.org/officeDocument/2006/relationships" name="SIGNIFICANT ACCOUNTING POLICIES" sheetId="9" state="visible" r:id="rId9"/>
    <sheet xmlns:r="http://schemas.openxmlformats.org/officeDocument/2006/relationships" name="PROPERTY AND EQUIPMENT" sheetId="10" state="visible" r:id="rId10"/>
    <sheet xmlns:r="http://schemas.openxmlformats.org/officeDocument/2006/relationships" name="GOODWILL AND INTANGIBLE ASSETS" sheetId="11" state="visible" r:id="rId11"/>
    <sheet xmlns:r="http://schemas.openxmlformats.org/officeDocument/2006/relationships" name="DEBT" sheetId="12" state="visible" r:id="rId12"/>
    <sheet xmlns:r="http://schemas.openxmlformats.org/officeDocument/2006/relationships" name="ACCRUED EXPENSES" sheetId="13" state="visible" r:id="rId13"/>
    <sheet xmlns:r="http://schemas.openxmlformats.org/officeDocument/2006/relationships" name="INCOME TAXES" sheetId="14" state="visible" r:id="rId14"/>
    <sheet xmlns:r="http://schemas.openxmlformats.org/officeDocument/2006/relationships" name="STOCKHOLDERS_ EQUITY" sheetId="15" state="visible" r:id="rId15"/>
    <sheet xmlns:r="http://schemas.openxmlformats.org/officeDocument/2006/relationships" name="ISSUANCE OF COMMON STOCK" sheetId="16" state="visible" r:id="rId16"/>
    <sheet xmlns:r="http://schemas.openxmlformats.org/officeDocument/2006/relationships" name="COMMITMENTS AND CONTINGENCIES" sheetId="17" state="visible" r:id="rId17"/>
    <sheet xmlns:r="http://schemas.openxmlformats.org/officeDocument/2006/relationships" name="RETIREMENT PLAN"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PROPERTY AND EQUIPMENT (Tables)" sheetId="21" state="visible" r:id="rId21"/>
    <sheet xmlns:r="http://schemas.openxmlformats.org/officeDocument/2006/relationships" name="GOODWILL AND INTANGIBLE ASSETS " sheetId="22" state="visible" r:id="rId22"/>
    <sheet xmlns:r="http://schemas.openxmlformats.org/officeDocument/2006/relationships" name="ACCRUED EXPENSES (Tables)" sheetId="23" state="visible" r:id="rId23"/>
    <sheet xmlns:r="http://schemas.openxmlformats.org/officeDocument/2006/relationships" name="INCOME TAXES (Tables)" sheetId="24" state="visible" r:id="rId24"/>
    <sheet xmlns:r="http://schemas.openxmlformats.org/officeDocument/2006/relationships" name="STOCKHOLDERS_ EQUITY (Tables)" sheetId="25" state="visible" r:id="rId25"/>
    <sheet xmlns:r="http://schemas.openxmlformats.org/officeDocument/2006/relationships" name="NATURE OF BUSINESS (Details Nar" sheetId="26" state="visible" r:id="rId26"/>
    <sheet xmlns:r="http://schemas.openxmlformats.org/officeDocument/2006/relationships" name="SCHEDULE OF ERRORS RESULTED IN " sheetId="27" state="visible" r:id="rId27"/>
    <sheet xmlns:r="http://schemas.openxmlformats.org/officeDocument/2006/relationships" name="SCHEDULE OF ERRORS RESULTED I_2" sheetId="28" state="visible" r:id="rId28"/>
    <sheet xmlns:r="http://schemas.openxmlformats.org/officeDocument/2006/relationships" name="SCHEDULE OF DISAGGREGATION OF R" sheetId="29" state="visible" r:id="rId29"/>
    <sheet xmlns:r="http://schemas.openxmlformats.org/officeDocument/2006/relationships" name="SCHEDULE OF REVENUE PERFORMANCE" sheetId="30" state="visible" r:id="rId30"/>
    <sheet xmlns:r="http://schemas.openxmlformats.org/officeDocument/2006/relationships" name="SCHEDULE OF EARNINGS PER SHARE " sheetId="31" state="visible" r:id="rId31"/>
    <sheet xmlns:r="http://schemas.openxmlformats.org/officeDocument/2006/relationships" name="SUMMARY OF COMMON STOCK EQUIVAL" sheetId="32" state="visible" r:id="rId32"/>
    <sheet xmlns:r="http://schemas.openxmlformats.org/officeDocument/2006/relationships" name="SIGNIFICANT ACCOUNTING POLICI_4" sheetId="33" state="visible" r:id="rId33"/>
    <sheet xmlns:r="http://schemas.openxmlformats.org/officeDocument/2006/relationships" name="SCHEDULE OF PROPERTY AND EQUIPM" sheetId="34" state="visible" r:id="rId34"/>
    <sheet xmlns:r="http://schemas.openxmlformats.org/officeDocument/2006/relationships" name="PROPERTY AND EQUIPMENT (Details" sheetId="35" state="visible" r:id="rId35"/>
    <sheet xmlns:r="http://schemas.openxmlformats.org/officeDocument/2006/relationships" name="SCHEDULE OF INTANGIBLE ASSETS A" sheetId="36" state="visible" r:id="rId36"/>
    <sheet xmlns:r="http://schemas.openxmlformats.org/officeDocument/2006/relationships" name="SCHEDULE OF FINITE-LIVED INTANG" sheetId="37" state="visible" r:id="rId37"/>
    <sheet xmlns:r="http://schemas.openxmlformats.org/officeDocument/2006/relationships" name="SCHEDULE OF FINITE-LIVED INTA_2" sheetId="38" state="visible" r:id="rId38"/>
    <sheet xmlns:r="http://schemas.openxmlformats.org/officeDocument/2006/relationships" name="GOODWILL AND INTANGIBLE ASSET_2" sheetId="39" state="visible" r:id="rId39"/>
    <sheet xmlns:r="http://schemas.openxmlformats.org/officeDocument/2006/relationships" name="DEBT (Details Narrative)" sheetId="40" state="visible" r:id="rId40"/>
    <sheet xmlns:r="http://schemas.openxmlformats.org/officeDocument/2006/relationships" name="SCHEDULE OF ACCRUED EXPENSES (D" sheetId="41" state="visible" r:id="rId41"/>
    <sheet xmlns:r="http://schemas.openxmlformats.org/officeDocument/2006/relationships" name="SCHEDULE OF DEFERRED TAX ASSETS" sheetId="42" state="visible" r:id="rId42"/>
    <sheet xmlns:r="http://schemas.openxmlformats.org/officeDocument/2006/relationships" name="INCOME TAXES (Details Narrative" sheetId="43" state="visible" r:id="rId43"/>
    <sheet xmlns:r="http://schemas.openxmlformats.org/officeDocument/2006/relationships" name="SCHEDULE OF FAIR VALUE OF SHARE" sheetId="44" state="visible" r:id="rId44"/>
    <sheet xmlns:r="http://schemas.openxmlformats.org/officeDocument/2006/relationships" name="SCHEDULE OF STOCK OPTION ACTIVI" sheetId="45" state="visible" r:id="rId45"/>
    <sheet xmlns:r="http://schemas.openxmlformats.org/officeDocument/2006/relationships" name="SUMMARY OF STOCK OPTIONS (Detai" sheetId="46" state="visible" r:id="rId46"/>
    <sheet xmlns:r="http://schemas.openxmlformats.org/officeDocument/2006/relationships" name="SCHEDULE OF RESTRICTED STOCK UN" sheetId="47" state="visible" r:id="rId47"/>
    <sheet xmlns:r="http://schemas.openxmlformats.org/officeDocument/2006/relationships" name="SCHEDULE OF PERFORMANCE STOCK U" sheetId="48" state="visible" r:id="rId48"/>
    <sheet xmlns:r="http://schemas.openxmlformats.org/officeDocument/2006/relationships" name="SCHEDULE OF EQUITY COMPENSATION" sheetId="49" state="visible" r:id="rId49"/>
    <sheet xmlns:r="http://schemas.openxmlformats.org/officeDocument/2006/relationships" name="SCHEDULE OF EQUITY COMPENSATI_2" sheetId="50" state="visible" r:id="rId50"/>
    <sheet xmlns:r="http://schemas.openxmlformats.org/officeDocument/2006/relationships" name="STOCKHOLDERS_ EQUITY (Details N" sheetId="51" state="visible" r:id="rId51"/>
    <sheet xmlns:r="http://schemas.openxmlformats.org/officeDocument/2006/relationships" name="ISSUANCE OF COMMON STOCK (Detai" sheetId="52" state="visible" r:id="rId52"/>
    <sheet xmlns:r="http://schemas.openxmlformats.org/officeDocument/2006/relationships" name="COMMITMENTS AND CONTINGENCIES (" sheetId="53" state="visible" r:id="rId53"/>
    <sheet xmlns:r="http://schemas.openxmlformats.org/officeDocument/2006/relationships" name="RETIREMENT PLAN (Details Narrat" sheetId="54" state="visible" r:id="rId5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4, 2022</t>
        </is>
      </c>
      <c r="D2" s="2" t="inlineStr">
        <is>
          <t>Jun. 30, 2021</t>
        </is>
      </c>
    </row>
    <row r="3">
      <c r="A3" s="3" t="inlineStr">
        <is>
          <t>Cover [Abstract]</t>
        </is>
      </c>
    </row>
    <row r="4">
      <c r="A4" s="4" t="inlineStr">
        <is>
          <t>Document Type</t>
        </is>
      </c>
      <c r="B4" s="4" t="inlineStr">
        <is>
          <t>10-K/A</t>
        </is>
      </c>
    </row>
    <row r="5">
      <c r="A5" s="4" t="inlineStr">
        <is>
          <t>Amendment Flag</t>
        </is>
      </c>
      <c r="B5" s="4" t="inlineStr">
        <is>
          <t>true</t>
        </is>
      </c>
    </row>
    <row r="6">
      <c r="A6" s="4" t="inlineStr">
        <is>
          <t>Amendment Description</t>
        </is>
      </c>
      <c r="B6" s="4" t="inlineStr">
        <is>
          <t>We
are filing this Amendment No. 1 (“Form 10-K/A”) to our Form10-K for the fiscal year ended December 31, 2021, which was originally
filed (“Original Filing”) on March 24, 2022, to restate our financial statements as of and for the years ended December 31,
2021 and 2020, and to amend related disclosures, including controls and procedures.</t>
        </is>
      </c>
    </row>
    <row r="7">
      <c r="A7" s="4" t="inlineStr">
        <is>
          <t>Document Annual Report</t>
        </is>
      </c>
      <c r="B7" s="4" t="inlineStr">
        <is>
          <t>true</t>
        </is>
      </c>
    </row>
    <row r="8">
      <c r="A8" s="4" t="inlineStr">
        <is>
          <t>Document Transition Report</t>
        </is>
      </c>
      <c r="B8" s="4" t="inlineStr">
        <is>
          <t>false</t>
        </is>
      </c>
    </row>
    <row r="9">
      <c r="A9" s="4" t="inlineStr">
        <is>
          <t>Document Period End Date</t>
        </is>
      </c>
      <c r="B9" s="4" t="inlineStr">
        <is>
          <t>Dec. 31,
		2021</t>
        </is>
      </c>
    </row>
    <row r="10">
      <c r="A10" s="4" t="inlineStr">
        <is>
          <t>Document Fiscal Period Focus</t>
        </is>
      </c>
      <c r="B10" s="4" t="inlineStr">
        <is>
          <t>FY</t>
        </is>
      </c>
    </row>
    <row r="11">
      <c r="A11" s="4" t="inlineStr">
        <is>
          <t>Document Fiscal Year Focus</t>
        </is>
      </c>
      <c r="B11" s="4" t="inlineStr">
        <is>
          <t>2021</t>
        </is>
      </c>
    </row>
    <row r="12">
      <c r="A12" s="4" t="inlineStr">
        <is>
          <t>Current Fiscal Year End Date</t>
        </is>
      </c>
      <c r="B12" s="4" t="inlineStr">
        <is>
          <t>--12-31</t>
        </is>
      </c>
    </row>
    <row r="13">
      <c r="A13" s="4" t="inlineStr">
        <is>
          <t>Entity File Number</t>
        </is>
      </c>
      <c r="B13" s="4" t="inlineStr">
        <is>
          <t>001-15465</t>
        </is>
      </c>
    </row>
    <row r="14">
      <c r="A14" s="4" t="inlineStr">
        <is>
          <t>Entity Registrant Name</t>
        </is>
      </c>
      <c r="B14" s="4" t="inlineStr">
        <is>
          <t>Intellicheck,
Inc.</t>
        </is>
      </c>
    </row>
    <row r="15">
      <c r="A15" s="4" t="inlineStr">
        <is>
          <t>Entity Central Index Key</t>
        </is>
      </c>
      <c r="B15" s="4" t="inlineStr">
        <is>
          <t>0001040896</t>
        </is>
      </c>
    </row>
    <row r="16">
      <c r="A16" s="4" t="inlineStr">
        <is>
          <t>Entity Tax Identification Number</t>
        </is>
      </c>
      <c r="B16" s="4" t="inlineStr">
        <is>
          <t>11-3234779</t>
        </is>
      </c>
    </row>
    <row r="17">
      <c r="A17" s="4" t="inlineStr">
        <is>
          <t>Entity Incorporation, State or Country Code</t>
        </is>
      </c>
      <c r="B17" s="4" t="inlineStr">
        <is>
          <t>DE</t>
        </is>
      </c>
    </row>
    <row r="18">
      <c r="A18" s="4" t="inlineStr">
        <is>
          <t>Entity Address, Address Line One</t>
        </is>
      </c>
      <c r="B18" s="4" t="inlineStr">
        <is>
          <t>200
    Broadhollow Road</t>
        </is>
      </c>
    </row>
    <row r="19">
      <c r="A19" s="4" t="inlineStr">
        <is>
          <t>Entity Address, Address Line Two</t>
        </is>
      </c>
      <c r="B19" s="4" t="inlineStr">
        <is>
          <t>Suite 207</t>
        </is>
      </c>
    </row>
    <row r="20">
      <c r="A20" s="4" t="inlineStr">
        <is>
          <t>Entity Address, City or Town</t>
        </is>
      </c>
      <c r="B20" s="4" t="inlineStr">
        <is>
          <t>Melville</t>
        </is>
      </c>
    </row>
    <row r="21">
      <c r="A21" s="4" t="inlineStr">
        <is>
          <t>Entity Address, State or Province</t>
        </is>
      </c>
      <c r="B21" s="4" t="inlineStr">
        <is>
          <t>NY</t>
        </is>
      </c>
    </row>
    <row r="22">
      <c r="A22" s="4" t="inlineStr">
        <is>
          <t>Entity Address, Postal Zip Code</t>
        </is>
      </c>
      <c r="B22" s="4" t="inlineStr">
        <is>
          <t>11747</t>
        </is>
      </c>
    </row>
    <row r="23">
      <c r="A23" s="4" t="inlineStr">
        <is>
          <t>City Area Code</t>
        </is>
      </c>
      <c r="B23" s="4" t="inlineStr">
        <is>
          <t>(516)</t>
        </is>
      </c>
    </row>
    <row r="24">
      <c r="A24" s="4" t="inlineStr">
        <is>
          <t>Local Phone Number</t>
        </is>
      </c>
      <c r="B24" s="4" t="inlineStr">
        <is>
          <t>992-1900</t>
        </is>
      </c>
    </row>
    <row r="25">
      <c r="A25" s="4" t="inlineStr">
        <is>
          <t>Title of 12(b) Security</t>
        </is>
      </c>
      <c r="B25" s="4" t="inlineStr">
        <is>
          <t>Common
    Stock, $0.001 par value</t>
        </is>
      </c>
    </row>
    <row r="26">
      <c r="A26" s="4" t="inlineStr">
        <is>
          <t>Trading Symbol</t>
        </is>
      </c>
      <c r="B26" s="4" t="inlineStr">
        <is>
          <t>IDN</t>
        </is>
      </c>
    </row>
    <row r="27">
      <c r="A27" s="4" t="inlineStr">
        <is>
          <t>Security Exchange Name</t>
        </is>
      </c>
      <c r="B27" s="4" t="inlineStr">
        <is>
          <t>NASDAQ</t>
        </is>
      </c>
    </row>
    <row r="28">
      <c r="A28" s="4" t="inlineStr">
        <is>
          <t>Entity Well-known Seasoned Issuer</t>
        </is>
      </c>
      <c r="B28" s="4" t="inlineStr">
        <is>
          <t>No</t>
        </is>
      </c>
    </row>
    <row r="29">
      <c r="A29" s="4" t="inlineStr">
        <is>
          <t>Entity Voluntary Filers</t>
        </is>
      </c>
      <c r="B29" s="4" t="inlineStr">
        <is>
          <t>No</t>
        </is>
      </c>
    </row>
    <row r="30">
      <c r="A30" s="4" t="inlineStr">
        <is>
          <t>Entity Current Reporting Status</t>
        </is>
      </c>
      <c r="B30" s="4" t="inlineStr">
        <is>
          <t>Yes</t>
        </is>
      </c>
    </row>
    <row r="31">
      <c r="A31" s="4" t="inlineStr">
        <is>
          <t>Entity Interactive Data Current</t>
        </is>
      </c>
      <c r="B31" s="4" t="inlineStr">
        <is>
          <t>Yes</t>
        </is>
      </c>
    </row>
    <row r="32">
      <c r="A32" s="4" t="inlineStr">
        <is>
          <t>Entity Filer Category</t>
        </is>
      </c>
      <c r="B32" s="4" t="inlineStr">
        <is>
          <t>Non-accelerated Filer</t>
        </is>
      </c>
    </row>
    <row r="33">
      <c r="A33" s="4" t="inlineStr">
        <is>
          <t>Entity Small Business</t>
        </is>
      </c>
      <c r="B33" s="4" t="inlineStr">
        <is>
          <t>true</t>
        </is>
      </c>
    </row>
    <row r="34">
      <c r="A34" s="4" t="inlineStr">
        <is>
          <t>Entity Emerging Growth Company</t>
        </is>
      </c>
      <c r="B34" s="4" t="inlineStr">
        <is>
          <t>false</t>
        </is>
      </c>
    </row>
    <row r="35">
      <c r="A35" s="4" t="inlineStr">
        <is>
          <t>Entity Shell Company</t>
        </is>
      </c>
      <c r="B35" s="4" t="inlineStr">
        <is>
          <t>false</t>
        </is>
      </c>
    </row>
    <row r="36">
      <c r="A36" s="4" t="inlineStr">
        <is>
          <t>Entity Public Float</t>
        </is>
      </c>
      <c r="D36" s="5" t="n">
        <v>127083038</v>
      </c>
    </row>
    <row r="37">
      <c r="A37" s="4" t="inlineStr">
        <is>
          <t>Entity Common Stock, Shares Outstanding</t>
        </is>
      </c>
      <c r="C37" s="6" t="n">
        <v>18674980</v>
      </c>
    </row>
    <row r="38">
      <c r="A38" s="4" t="inlineStr">
        <is>
          <t>Documents Incorporated by Reference [Text Block]</t>
        </is>
      </c>
      <c r="B38" s="4" t="inlineStr">
        <is>
          <t>Proxy for Annual Meeting of Stockholders May 4, 2022</t>
        </is>
      </c>
    </row>
    <row r="39">
      <c r="A39" s="4" t="inlineStr">
        <is>
          <t>Auditor Firm ID</t>
        </is>
      </c>
      <c r="B39" s="4" t="inlineStr">
        <is>
          <t>274</t>
        </is>
      </c>
    </row>
    <row r="40">
      <c r="A40" s="4" t="inlineStr">
        <is>
          <t>Auditor Name</t>
        </is>
      </c>
      <c r="B40" s="4" t="inlineStr">
        <is>
          <t>EISNERAMPER LLP</t>
        </is>
      </c>
    </row>
    <row r="41">
      <c r="A41" s="4" t="inlineStr">
        <is>
          <t>Auditor Location</t>
        </is>
      </c>
      <c r="B41" s="4" t="inlineStr">
        <is>
          <t>Iselin, New Jerse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3. PROPERTY
AND EQUIPMENT Property
and equipment are comprised of the following as of December 31, 2021 and 2020: SCHEDULE OF PROPERTY AND EQUIPMENT
2021 2020
Computer equipment and software $ 1,708 $ 1,065
Furniture and fixtures 139 137
Leasehold improvements 55 41
Office equipment 599 596
2,501 1,839
Less – Accumulated depreciation (1,764 ) (1,700 )
$ 737 $ 139 Depreciation
expense for the years ended December 31, 2021 and 2020 amounted to $ 64 8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4. GOODWILL
AND INTANGIBLE ASSETS Identifiable
intangible assets The
following tables set forth the components of intangible assets as of December 31, 2021 and 2020: SCHEDULE OF INTANGIBLE ASSETS AND GOODWILL
As of December 31, 2021
Estimated Adjusted
Useful Carrying Accumulated
Life Amount Amortization Net
Patents and copyrights 2 17 $ 375 $ (250 ) $ 125
Developed technology 5 400 (147 ) 253
$ 775 $ (397 ) $ 378
As of December 31, 2020
Estimated Adjusted
Useful Carrying Accumulated
Life Amount Amortization Net
Patents and copyrights 2 17 $ 481 $ (331 ) $ 150
Developed technology 5 400 (67 ) 333
$ 881 $ (398 ) $ 483 The
following summarizes amortization of acquisition related intangible assets included in the statement of operations: SCHEDULE OF FINITE-LIVED INTANGIBLE ASSETS AMORTIZATION EXPENSE
Years Ended December 31,
2021 2020
Cost of revenues $ 95 $ 81
General and administrative 10 10
Amortization of intangible assets $ 105 $ 91 INTELLICHECK,
INC. NOTES
TO FINANCIAL STATEMENTS ( All
dollar amounts are rounded to thousands, except share data The
Company expects amortization expense for the next five succeeding years, and thereafter, will be as follows: SCHEDULE OF FINITE-LIVED INTANGIBLE ASSETS, FUTURE AMORTIZATION EXPENSE
2022 $ 105
2023 105
2024 105
2025 39
2026 20
Thereafter 4
Finite-lived intangible assets, net $ 378 These
amounts are subject to change based upon the review of recoverability and useful lives that are performed at least annually. Goodwill Goodwill
represents the excess of purchase price over the fair value of the assets acquired in businesses combinations. Under ASC 350, purchased
goodwill is not amortized, but rather is tested for impairment. The Company’s goodwill balance was $ 8,102 For
the years ended December 31, 2021 and 2020, the Company performed its annual impairment test of goodwill in the fourth quarter. Under
authoritative guidance, the Company can use industry and Company specific qualitative factors to determine whether it is more likely
than not that impairment exists before performing step one of the quantitative goodwill impairment test. An entity is not required to
calculate the fair value of a reporting unit unless the entity determines, based on a qualitative assessment, that it is more likely
than not that its fair value is less than its carrying amount. Events or changes in circumstances which could trigger an impairment review
include macroeconomic conditions, industry and market conditions, cost factors, overall financial performance, other entity specific
events and sustained decrease in share price. The
Company performed the first step of the goodwill impairment test to identify potential impairment by comparing fair value of the Company
to its carrying amount, including goodwill. The fair value was determined using the weighting of certain valuation techniques, including
both income and market approaches which include a discounted cash flow analysis, an analysis of similar public company financial information,
and an analysis of our market capitalization, which is sensitive to the volatility of the Company’s stock price. Although the Company
believes that the factors considered in the impairment analysis are reasonable, changes in any one of the assumptions used could have
produced a different result which may have led to an impairment charge. Any future impairment loss could have a material adverse effect
on our long-term assets and operating expenses in the period in which impairment is determined to exist. For
the years ended December 31, 2021 and 2020, the Company determined that the fair value of the Company was greater than its carrying amount
and therefore the second step of the goodwill impairment test was not requir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5. DEBT Promissory
Note On
April 9, 2020 the Company entered into an unsecured promissory note in the amount of $ 796 Under the terms of the Note, the Company can apply for forgiveness on this Note
with the Loan Servicer if certain conditions including the use of the Note proceeds are met over a 24-week period commencing from the
date of the Note. 1 INTELLICHECK,
INC. NOTES
TO FINANCIAL STATEMENTS ( All
dollar amounts are rounded to thousands, except share data On
April 15, 2020, the Company received a $ 10 Revolving
Line of Credit On
February 6, 2019, the Company entered into a revolving credit facility with Citibank that allows for borrowings up to the lesser of (i)
$ 2,000 The facility bears interest at a rate consistent of Citibank’s Base Rate (4.75% at December 31, 2021) minus 2%. no 2,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6. ACCRUED EXPENSES Accrued
expenses are comprised of the following as of December 31, 2021 and 2020: SCHEDULE OF ACCRUED EXPENSES
2021 2020
Professional fees $ 127 $ 124
Payroll and related 1,100 604
Incentive bonuses 1,565 835
Other 78 76
Accrued expenses $ 2,870 $ 1,6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7. INCOME TAXES The
Company’s deferred tax assets and liabilities are measured using the enacted tax rates that the Company believes will apply in
the years in which temporary differences are expected to be recovered or paid. The Company is subject to federal and state income taxes
as a Subchapter C corporation. As a result of continuing losses for tax purposes, the Company has historically not paid income taxes
and has recorded a full valuation allowance against its net deferred tax asset. The
Company’s deferred tax assets are primarily the result of net operating losses (or NOLs). The Company has recorded a valuation
allowance against its net deferred tax assets at December 31, 2021 as it is more likely than not that not all of the deferred tax assets
will be realized. The valuation is based on management’s assessment that it is more likely than not the NOL carryforwards may not
be realized in the foreseeable future due to objective negative evidence that the Company would not generate sufficient taxable income
to realize the deferred tax assets. Deferred
income taxes reflect the net tax effects of temporary differences between the carrying amounts of assets and liabilities for financial
reporting purposes and the amounts used for income tax purposes. Significant components of the Company’s deferred tax assets for
federal and state income taxes as of December 31, 2021 and 2020 are as follows: SCHEDULE OF DEFERRED TAX ASSETS AND LIABILITIES
2021 2020
Deferred tax assets:
Net operating loss carryforwards $ 5,708 $ 5,015
Payroll related accruals 194 235
Equity compensation 298 89
Intangible assets 89 89
Reserves 1 11
Research and development tax credits 511 411
Total deferred tax assets 6,801 5,850
Deferred tax liabilities:
Depreciation (84 ) (24 )
Total deferred tax liabilities (84 ) (24 )
Net deferred tax assets 6,717 5,826
Less: Valuation allowance (6,717 ) (5,826 )
Deferred tax assets, net of allowance $ - $ - INTELLICHECK,
INC. NOTES
TO FINANCIAL STATEMENTS ( All
dollar amounts are rounded to thousands, except share data There
were no tax interest or penalties recorded in the financial statements for the years ended December 31, 2021 and 2020. The
Company’s available NOL at December 31, 2021 was approximately $ 18.0
million The
federal and state NOL’s are available to offset future taxable income and began to expire in 2021. The
Company files numerous tax returns in various jurisdictions. The Company is not currently under examination by any taxing authority,
nor has the Company signed any waiver of the statute of limitations with any taxing authority. The Company remains open to examination
by major taxing jurisdictions from 2018 to date. ASC 740 requires evaluation of uncertain tax positions and as of December 31, 2021,
the Company has no material uncertain tax positions. The
effective tax rate for the years ended December 31, 2021 and 2020 is different from the tax benefit that would result from applying the
statutory tax rates primarily due to the recognition of valuation allowances. In 2021, the valuation allowance increased approximately
$ 891 primarily related to an increase of the Company’s NOLs.
The Company had book loss in 2021 and a tax NOL was generated primarily due to permanent differences that occurred during the yea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8. STOCKHOLDERS’ EQUITY Series
A Convertible Preferred Stock In
January 1997, the Board of Directors authorized the creation of a class of Series A Convertible Preferred Stock with a par value of $ .01 1.00 no Equity
Compensation To
retain and attract qualified personnel necessary for the success of the Company, the Company adopted the 2015 Omnibus Incentive Plan
(the “Plan”) covering up to 4,000,000 110 10 The
Company uses the Black-Scholes option pricing model to value the options on the grant date. The table below presents the
weighted average expected life of the stock options in years. The expected life computation is based on the time to stock option
expiration. Volatility is determined using changes in historical stock prices. The interest rate for periods within the expected
life of the award is based on the U.S. Treasury yield curve in effect on the grant date. Options vest from one to four
years. As
discussed above, certain option awards no longer qualify as equity awards and instead are classified as liability awards. The fair values
of these awards are determined at each reporting period utilizing a Black Scholes option pricing model, and the associated compensation
expense for the reporting period is recorded. The Company recorded $ 3,331 The
fair value of the Company’s stock options granted in 2021 that are being classified as equity awards were estimated using
the Black-Scholes option pricing model with the following assumptions and weighted average fair values: SCHEDULE OF FAIR VALUE OF SHARE BASED PAYMENT
Year Ended
Valuation assumptions:
Grant price $ 7.78 11.50
Exercise price $ 7.78 11.50
Expected dividend yield 0 %
Expected volatility 84.24 90.94 %
Expected life (in years) 5
Risk-free interest rate 0.80 0.89 % INTELLICHECK,
INC. NOTES
TO FINANCIAL STATEMENTS ( All
dollar amounts are rounded to thousands, except share data The
fair value of the Company’s stock options granted in the years ended December 31, 2016, December 31, 2018 and December 31, 2019,
that no longer qualify as equity awards and instead are being classified as liability awards were marked-to-market using the Black-Scholes
option pricing model with the following assumptions and weighted average fair values: SCHEDULE OF FAIR VALUE OF SHARE BASED PAYMENT
Year
Ended December 31, 2021
Valuation assumptions:
Exercise price range $ 2.68 2.87
Expected dividend yield 0 %
Expected volatility range for grants after mark-to-market adjustment 81.66 %
Expected life (in years) for grants after mark-to-market adjustment 0.54 1.08
Risk-free interest rate range for grants after mark-to-market adjustment 0.19% 0.39 % Stock
option activity during the periods indicated below was as follows: SCHEDULE OF STOCK OPTION ACTIVITY
Number of Shares Subject to Issuance Weighted- average Exercise Price Weighted- average Remaining Contractual Term Aggregate Intrinsic Value
Outstanding at December 31, 2019 1,421,623 $ 1.78 1.96 $ 8,113,777
Granted - -
Forfeited - -
Exercised (783,741 ) 1.20
Outstanding at December 31, 2020 637,882 $ 2.50 2.55 $ 5,686,421
Granted 221,843 10.38
Forfeited (3,000 ) 2.79
Exercised (360,301 ) 2.34
Outstanding at December 31, 2021 496,424 $ 6.13 3.03 $ 527,937
Exercisable at December 31, 2021 129,859 $ 2.72 1.98 $ 247,176 The
following is a summary of stock options as of December 31, 2021: SUMMARY OF STOCK OPTIONS
Options Outstanding Options Exercisable
Range of Exercise Prices Number of Weighted- Weighted- Number of Weighted-
$ 1.75 2.87 249,581 1.09 $ 2.68 104,859 $ 2.68
$ 7.78 11.50 246,843 1.94 $ 9.62 25,000 $ 2.87
496,424 3.03 $ 6.13 129,859 $ 2.72 The
weighted-average fair value of the options granted during the year ended December 31, 2021 is $ 7.13 Restricted
Stock Units The
Company periodically issues Restricted Stock Units (“RSUs”) which are equity-based instruments that may be settled in shares
of common stock of the Company. The Company issues RSUs to certain directors as compensation which vest with the passage of time. The
vesting of all RSUs is contingent on continued board services. The
compensation expense incurred by the Company for RSUs is based on the closing market price of the Company’s common stock on the
date of grant, is amortized on a straight-line basis over the requisite service period and charged to operating expenses with a corresponding
increase to additional paid-in capital. INTELLICHECK,
INC. NOTES
TO FINANCIAL STATEMENTS ( All
dollar amounts are rounded to thousands, except share data Restricted
stock unit activity during the periods indicated below is as follows: SCHEDULE OF RESTRICTED STOCK UNITS OUTSTANDING
Number of Weighted
Outstanding at December 31, 2019 2,670 $ 7.49
Granted 38,855 5.78
Forfeited - -
Vested and Settled in shares (39,771 ) 5.65
Outstanding at December 31, 2020 1,754 $ 11.40
Granted 443,442 10.30
Forfeited (4,650 ) 11.50
Vested and Settled in shares (32,170 ) 8.47
Outstanding December 31, 2021 408,376 $ 10.43 Performance
Stock Units On
August 7, 2020, the Company issued 265,942 50 50 On
November 4, 2021, the Company amended its PSU Plan so that 100 %
of the PSUs will vest based on the Company’s market price as the sole vesting criteria. As a result of this amendment, the adjusted
EBITDA performance metric from the previous plan is no longer a criteria performance metric. The Company recorded additional equity
compensation expense of $ 164
in the fourth quarter of 2021 resulting from
the amendment to the PSU Plan. Compensation
expense is based on a Geometric Brownian Motion valuation model based on the closing market price of the Company’s common stock
on the date of grant and is amortized ratably on a straight-line basis over the requisite period. If the Company determines that it is
probable that the performance criteria will be achieved, the amount of compensation cost derived for this performance metric is amortized
over the anticipated service period. If these criteria are not met, no compensation cost is recognized, and any previously recognized
compensation cost would be reversed. Compensation expense is charged to operating expenses with a corresponding increase to additional
paid-in capital. SCHEDULE OF PERFORMANCE STOCK UNITS OUTSTANDING
Number of Shares Weighted
Outstanding at December 31, 2019 - $ -
Granted 265,942 7.91
Forfeited - -
Outstanding at December 31, 2020 265,942 $ 7.91
Forfeited (37,444 ) 7.91
Outstanding at December 31, 2021 228,498 $ 7.91 INTELLICHECK,
INC. NOTES
TO FINANCIAL STATEMENTS ( All
dollar amounts are rounded to thousands, except share data As
of December 31, 2021, there was $ 4,740 1.86 Equity
compensation expense for the years ended December 31, 2021 and 2020 is as follows: SCHEDULE OF EQUITY COMPENSATION EXPENSE
Years Ended December 31,
2021 2020
Stock options $ 4,143 $ 3,240
Restricted stock units 1,956 140
Performance stock units 301 71
Equity Compensation, Total $ 6,400 $ 3,451 Equity
compensation is included in operating expenses as follows: SCHEDULE OF EQUITY COMPENSATION
Years Ended December 31,
2021 2020
Selling, general and administrative $ 5,782 $ 3,408
Research and development 618 43
$ 6,400 $ 3,451 The
Company has a net operating loss carry-forward as of December 31, 2021, and no excess tax benefits for the tax deductions related to
equity compensation awards were recognized in the statements of operations. Additionally, no incremental tax benefits were recognized
from stock options exercised in 2021 that would have resulted in a reclassification to reduce net cash provided by operating activities
with an offsetting increase in net cash provided by financing activities. As
of December 31, 2021, the Company had 1,456,747 Warrants All
previously granted warrants were issued with an exercise price that was equal to or above the fair market value of the Company’s
common stock on the date of grant. As of December 31, 2021, the Company had no remaining warrants available to exercise. There were 9,000 2.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SSUANCE OF COMMON STOCK</t>
        </is>
      </c>
      <c r="B1" s="2" t="inlineStr">
        <is>
          <t>12 Months Ended</t>
        </is>
      </c>
    </row>
    <row r="2">
      <c r="B2" s="2" t="inlineStr">
        <is>
          <t>Dec. 31, 2021</t>
        </is>
      </c>
    </row>
    <row r="3">
      <c r="A3" s="3" t="inlineStr">
        <is>
          <t>Issuance Of Common Stock</t>
        </is>
      </c>
    </row>
    <row r="4">
      <c r="A4" s="4" t="inlineStr">
        <is>
          <t>ISSUANCE OF COMMON STOCK</t>
        </is>
      </c>
      <c r="B4" s="4" t="inlineStr">
        <is>
          <t xml:space="preserve">9. ISSUANCE OF COMMON STOCK On
June 23, 2020, the Company completed a public offering of 1,769,230 6.50 10,710 1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0. COMMITMENTS AND CONTINGENCIES Leases The
Company leases an office in Melville, New York. Rent expense, which includes utilities, was $ 79 126 INTELLICHECK,
INC. NOTES
TO FINANCIAL STATEMENTS ( All
dollar amounts are rounded to thousands, except share data The
Company determines if an arrangement is a lease at lease inception. The arrangement is a lease if it conveys the right to the Company
to control the use of identified property, plant, or equipment for a period of time in exchange for consideration. This operating lease
is included in Operating Lease Right-of-Use (ROU) Asset and Operating Lease Liability, current portion on the Balance Sheets. As of December
31, 2020, the Company’s Operating Lease ROU was $ 31 33 The
Company recognizes rent and utilities expense for this lease on a straight-line basis over the lease term. ROU assets represent the right
to use an underlying asset for the lease term and operating lease liabilities represent the obligation to make lease payments arising
from the lease. Operating lease ROU assets and liabilities are recognized at the commencement date based on the present value of lease
payments over the lease term. As the Company’s lease does not provide an implicit rate, it uses its incremental borrowing rate
of 5 Software
License Agreement On
February 26, 2020, the Company entered into a license agreement with a third party (the “Licensor”) to purchase certain intellectual
property rights and licensed software subject to certain restrictions. The purchase price of this license totaled $ 400 35 Legal
Proceedings The
Company is not aware of any infringement by our products or technology on the proprietary rights of others. The
Company is not currently involved in any legal or regulatory proceeding, or arbitration, the outcome of which is expected to have a material
effect on its business. Cash
Incentive Plans In
May 2020, the Board entered into a 2020 separate executive incentive bonus plan (“the 2020 Bonus Plan”) with the Company’s
executive management team. Each agreement, under the 2020 Bonus Plan, is based on certain goals achieved by the Company plus individual
achievements by each executive. At December 31, 2021, this bonus liability was approximately $ 1,237 In
June 2020, the Company’s executive management team created a 2020 Employee Incentive Plan for all the Company’s non-executives
and non-sales personnel. The incentive payment is based on the Company attaining certain revenue goals for the calendar year 2021 and
is based as a percentage of the employee’s salary. At December 31, 2021 this bonus liability was $ 3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1</t>
        </is>
      </c>
    </row>
    <row r="3">
      <c r="A3" s="3" t="inlineStr">
        <is>
          <t>Retirement Benefits [Abstract]</t>
        </is>
      </c>
    </row>
    <row r="4">
      <c r="A4" s="4" t="inlineStr">
        <is>
          <t>RETIREMENT PLAN</t>
        </is>
      </c>
      <c r="B4" s="4" t="inlineStr">
        <is>
          <t>11. RETIREMENT PLAN The
Company has a retirement savings 401(k) plan. The plan permits eligible employees to make voluntary contributions to a trust, up to a
maximum of 35 %
of compensation, subject to certain limitations. The Company has elected to contribute a matching contribution equal to 50 %
of the first 6 %
of an eligible employee’s deferral election. The Company may also make discretionary contributions, subject to certain conditions,
as defined in the plan. The Company’s matching contributions were $ 98
and $ 70
for 2021 and 2020, respectively. The plan assets
were approximately $ 3.7
million and $ 3.0
million at December 31,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Restatement of Previously Issued Financial Statements</t>
        </is>
      </c>
      <c r="B4" s="4" t="inlineStr">
        <is>
          <t xml:space="preserve">Restatement
of Previously Issued Financial Statements On
May 16, 2022, management in concurrence with the Company’s Audit Committee of our Board of Directors (the “Audit Committee”),
concluded that that the financial statements previously issued as of and for the years ended December 31, 2021 and 2020, and included
in the Company’s annual report on Form 10-K for the year ended December 31, 2021, should no longer be relied upon due to errors
in accounting for certain option awards. Accordingly, we are restating our Balance Sheets, Statements of Operations,
Statements of Stockholders’ Equity, Statements of Cash Flows and the related notes as of and for the years ended December 31, 2021
and 2020. Specifically,
the Company determined that a cashless withholding to satisfy personal income tax obligations from certain option awards exercised commencing
in the third quarter of 2020 and the first quarter of 2021, caused the underlying options to no longer qualify as equity awards and should
have instead been classified as liability awards commencing on the date of exercise. The change in the classification of the awards to
liability classified awards requires the Company to remeasure the fair value of the awards at the end of each reporting period they remain
outstanding, with the increase or decrease in fair value correspondingly charged or credited to selling, general and administrative expenses
in arriving at net income. Furthermore, the Company, due to an administrative error, failed to sell the shares surrendered in 2021 and
did not remit the equivalent amount of funds to the tax authorities. To date, the Company has not returned the shares or otherwise reimbursed
the effected individuals for the shares withheld. The Company is currently in the process of arranging payment to individuals, which is
expected to be completed during the quarter ending June 30, 2022. INTELLICHECK,
INC. NOTES
TO FINANCIAL STATEMENTS ( All
dollar amounts are rounded to thousands, except share data These
errors resulted in misstatements to our Balance Sheets, Statements of Operations, Statements of Stockholders’ Equity, and Statements
of Cash Flows as of and for the years ended December 31, 2021 and 2020, as follows: SCHEDULE
OF ERRORS RESULTED IN MISSTATEMENTS
As of December 31, 2021
As Previously Restatement As
Reported Adjustment Restated
BALANCE SHEET
Equity awards liability $ - 378 $ 378
Liability for shares withheld $ - 1,244 $ 1,244
Total current liabilities $ 4,504 1,622 $ 6,126
Total liabilities $ 4,512 1,622 $ 6,134
Additional paid-in capital $ 141,703 4,752 $ 146,455
Accumulated deficit $ (120,523 ) (6,374 ) $ (126,897 )
Total stockholders’ equity $ 21,199 (1,622 ) $ 19,577
Common stock (shares) 18,753,003 (92,634 ) 18,660,369
As of December 31, 2020
As
Previously Reported Restatement Adjustment As Restated
BALANCE SHEET
Additional paid-in capital $ 138,570 3,042 $ 141,612
Accumulated deficit $ (116,377 ) (3,042 ) $ (119,419 )
Total stockholders’ equity $ 22,211 - $ 22,211
For the Year Ended December 31, 2021
As Previously Reported Restatement Adjustment As Restated
STATEMENT OF OPERATIONS
Selling, general and administrative expenses $ 11,564 3,331 $ 14,895
Total operating expenses $ 17,044 3,331 $ 20,375
Loss from operations $ (4,162 ) (3,331 ) $ (7,493 )
Interest and other income $ 6 (1 ) $ 5
Total other income $ 16 (1 ) $ 15
Net loss $ (4,146 ) (3,332 ) $ (7,478 )
PER SHARE INFORMATION
Loss per common share
Basic and Diluted $ (0.22 ) (0.18 ) $ (0.40 )
Weighted average common shares used in computing per share amounts (Basic and Diluted) 18,676,965 (78,555 ) 18,598,410 INTELLICHECK,
INC. NOTES
TO FINANCIAL STATEMENTS ( All
dollar amounts are rounded to thousands, except share data
For the year ended December 31, 2020
As Previously Reported Restatement Adjustment As Restated
STATEMENT OF OPERATIONS
Selling, general and administrative expenses $ 5,894 3,042 $ 8,936
Total operating expenses $ 9,569 3,042 $ 12,611
Loss from operations $ (260 ) (3,042 ) $ (3,302 )
Net income (loss) $ 558 (3,042 ) $ (2,484 )
PER SHARE INFORMATION
Loss per common share
Basic and Diluted $ 0.03 (0.17 ) $ (0.14 )
Weighted average common shares used in computing per share amounts
Basic 17,324,150 - 17,324,150
Diluted 18,020,866 (696,716 ) 17,324,150
For the year ended December 31,
2021
As Previously Restatement As
Reported
Adjustment Restated
STATEMENT OF STOCKHOLDERS’ EQUITY
Exercise of stock options, net of cashless exercise of 58,926 92,634 $ 47 1,710 $ 1,757
Net loss $ (4,146 ) (3,332 ) $ (7,478 )
Accumulated deficit $ (120,523 ) (6,374 ) $ (126,897 )
Additional paid-in capital $ 141,703 4,752 $ 146,455
Total Stockholders’ Equity $ 21,199 (1,622 ) $ 19,577
Common stock (shares) 18,753,003 (92,634 ) $ 18,660,369 INTELLICHECK,
INC. NOTES
TO FINANCIAL STATEMENTS ( All
dollar amounts are rounded to thousands, except share data
For the year ended December 31,
2020
As Previously
Restatement As
Reported Adjustment Restated
STATEMENT OF STOCKHOLDERS’ EQUITY
Exercise of liability awards $ - 3,042 $ 3,042
Net income (loss) $ 558 (3,042 ) $ (2,484 )
Accumulated deficit $ (116,377 ) (3,042 ) $ (119,419 )
Additional paid-in capital $ 138,570 3,042 $ 141,612
Ending balance, value $ 138,570 3,042 $ 141,612
For the year ended December 31,
2021
As Previously Restatement As
Reported Adjustment Restated
STATEMENT OF CASH FLOWS
Net loss $ (4,146 ) (3,332 ) $ (7,478 )
Equity compensation $ 3,068 3,332 $ 6,400
Supplemental disclosure of noncash investing and financing activities:
Reclassification of stock option awards $ - 1,411 $ 1,411
For the year ended December 31,
2020
As Previously
Restatement As
Reported Adjustment Restated
STATEMENT OF CASH FLOWS
Net income (loss) $ 558 (3,042 ) $ (2,484 )
Equity compensation $ 409 3,042 $ 3,451 The correction of the errors had no effect on
net cash provided by (used in) operating activities for either period. </t>
        </is>
      </c>
    </row>
    <row r="5">
      <c r="A5" s="4" t="inlineStr">
        <is>
          <t>Use of Estimates</t>
        </is>
      </c>
      <c r="B5" s="4" t="inlineStr">
        <is>
          <t xml:space="preserve">Use
of Estimates The
preparation of the Company’s financial statements in conformity with accounting principles generally accepted in the United States
of America requires management to make estimates and assumptions that affect the amounts reported in the Company’s financial statements
and accompanying notes. Significant estimates and assumptions that affect amounts reported in the financial statements include impairment
consideration and valuation of goodwill and intangible assets, deferred tax valuation allowances, allowance for doubtful accounts, revenue
recognition (including breakage revenue) and the fair value of stock options granted under the Company’s Equity compensation plan.
Due to the inherent uncertainties involved in making estimates, actual results reported in future periods may be different from those
estimates. As discussed above, certain option awards no longer qualify as equity awards and instead are being classified as liability
awards. ASC 718 establishes fair value as the measurement objective in accounting for equity payment arrangements and requires all companies
to apply a fair-value based measurement method in accounting for all equity payment transactions with employees. The Company determined
the fair value of these awards utilizing a Black-Scholes option pricing model. INTELLICHECK,
INC. NOTES
TO FINANCIAL STATEMENTS ( All
dollar amounts are rounded to thousands, except share data Financial
Accounting Standards Board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2 includes financial instruments that are valued using models or other valuation
methodologies. The Company had $ 378
● Level
3—Unobservable inputs for the asset or liability. Financial instruments are considered Level 3 when the fair values are determined
using pricing models, discounted cash flows or similar techniques and at least one significant model assumption or input is unobservable.
The Company had no </t>
        </is>
      </c>
    </row>
    <row r="6">
      <c r="A6" s="4" t="inlineStr">
        <is>
          <t>Allowance for Doubtful Accounts</t>
        </is>
      </c>
      <c r="B6" s="4" t="inlineStr">
        <is>
          <t xml:space="preserve">Allowance
for Doubtful Accounts The
Company records its allowance for doubtful accounts based upon its assessment of various factors. The Company considers historical experience,
the age of the accounts receivable balances, credit quality of the Company’s customers, current economic conditions and other factors
that may affect customers’ ability to pay. </t>
        </is>
      </c>
    </row>
    <row r="7">
      <c r="A7" s="4" t="inlineStr">
        <is>
          <t>Long-Lived Assets and Impairment of Long-Lived Assets</t>
        </is>
      </c>
      <c r="B7" s="4" t="inlineStr">
        <is>
          <t xml:space="preserve">Long-Lived
Assets and Impairment of Long-Lived Assets The
Company’s long-lived assets include property and equipment, goodwill, and intangible assets. INTELLICHECK,
INC. NOTES
TO FINANCIAL STATEMENTS ( All
dollar amounts are rounded to thousands, except share data The
Company reviews its long-lived assets for impairment whenever events or changes in circumstances indicate that the carrying amount of
these assets may not be fully recoverable in accordance with Accounting Standards Codification (“ASC”) 350 (“Intangibles
– Goodwill and Other”) and ASC 360 (“Property, Plant and Equipment”) to determine recoverability of its long-lived
assets, the Company evaluates the probability that future undiscounted net cash flows, without interest charges, will be less than the
carrying amount of the assets. Impairment is measured at fair value. </t>
        </is>
      </c>
    </row>
    <row r="8">
      <c r="A8" s="4" t="inlineStr">
        <is>
          <t>Property and Equipment</t>
        </is>
      </c>
      <c r="B8" s="4" t="inlineStr">
        <is>
          <t xml:space="preserve">Property
and Equipment Property
and equipment are recorded at cost and are depreciated over their estimated useful lives ranging from three to ten-years using the straight-line
method. Leasehold improvements are amortized utilizing the straight-line method over the lesser of the term of the lease or estimated
useful life of the asset. See Note 3. </t>
        </is>
      </c>
    </row>
    <row r="9">
      <c r="A9" s="4" t="inlineStr">
        <is>
          <t>Goodwill</t>
        </is>
      </c>
      <c r="B9" s="4" t="inlineStr">
        <is>
          <t xml:space="preserve">Goodwill Goodwill
represents the excess of purchase price over the fair value of net assets acquired in business combinations. Pursuant to ASC 350, the
Company tests goodwill for impairment on an annual basis in the fourth quarter, or between annual tests, in certain circumstances. Under
authoritative guidance, the Company first assessed qualitative factors to determine whether it was necessary to perform step one of the
quantitative goodwill impairment test. An entity is not required to calculate the fair value of a reporting unit unless the entity determines,
based on a qualitative assessment, that it is more likely than not that its fair value is less than its carrying amount. Events or changes
in circumstances which could trigger an impairment review include macroeconomic conditions, industry and market conditions, cost factors,
overall financial performance, other entity specific events and sustained decrease in share price. The
Company performed its annual impairment test of goodwill in the fourth quarter for the years ended December 31, 2021 and 2020. For the
years ended December 31, 2021 and 2020, the Company determined no </t>
        </is>
      </c>
    </row>
    <row r="10">
      <c r="A10" s="4" t="inlineStr">
        <is>
          <t>Intangible Assets</t>
        </is>
      </c>
      <c r="B10" s="4" t="inlineStr">
        <is>
          <t xml:space="preserve">Intangible
Assets Intangible
assets include patents, copyrights, and developed technology. The Company amortizes these assets on a straight-line basis over their
estimated useful lives, as it represents the pattern of economic benefits consumed. The Company reviews its long-lived assets for impairment
whenever events or changes in circumstances indicate that the carrying amount of these assets may not be fully recoverable in accordance
with ASC 360. To determine recoverability of its long-lived assets, the Company evaluates the probability that future undiscounted net
cash flows, without interest charges, will be less than the carrying amount of the assets. There were no </t>
        </is>
      </c>
    </row>
    <row r="11">
      <c r="A11" s="4" t="inlineStr">
        <is>
          <t>Revenue Recognition and Deferred Revenue</t>
        </is>
      </c>
      <c r="B11" s="4" t="inlineStr">
        <is>
          <t xml:space="preserve">Revenue
Recognition and Deferred Revenue General Most
license fees and services revenue are generated from a combination of fixed-price and per-scan contracts. Under the per-scan revenue
model, customers are charged a fee each time the customer scans an identity document, such as a driver’s license, with the Company’s
software. Under the fixed-price revenue model customers are charged a fixed monthly fee either per device or physical business location
to access the Company’s software. Under ASC 606, revenue is recognized when a customer obtains control of promised goods or services
in an amount that reflects the consideration expected to be received in exchange for those goods or services. The Company measures revenue
based on the consideration specified in a customer arrangement, and revenue is recognized when the performance obligations in an arrangement
are satisfied. A performance obligation is a promise in a contract to transfer a distinct service to the customer. The transaction price
of a contract is allocated to each distinct performance obligation and recognized as revenue when or as, the customer receives the benefit
of the performance obligation. Customers typically receive the benefit of the Company’s services as they are performed. Substantially
all customer contracts provide that the Company is compensated for services performed to date. INTELLICHECK,
INC. NOTES
TO FINANCIAL STATEMENTS ( All
dollar amounts are rounded to thousands, except share data During
2021, the Company adopted an additional revenue model where customers purchase a predetermined number of transactions for the term of
the contract. Revenue for these transactions are recognized on a per transaction basis. The Company estimates the amount of unused transactions
at the end of each contract period and recognizes a portion of that revenue as breakage revenue each reporting period. If the Company
expects the customer to use all transactions in the specified service period, the Company will recognize the transaction price
as revenue in the specified service period as the promised units of service are transferred to the customer. Alternatively, if the
Company expects that the customer cannot or will not use all transactions in the specified service period (referred to as “breakage”),
the Company will recognize the estimated breakage amount as revenue ratably over the service period in proportion to the revenue
that the Company will recognize for actual transactions used by the customer in the service period. Invoicing
is based on schedules established in customer contracts. Payment terms are generally established from 30 to 60 days from the invoice
date. Product returns are recorded as a reduction to revenue. Nature
of goods and services The
following is a description of the products and services from which the Company generates revenue, as well as the nature, timing of satisfaction
of performance obligations, and significant payment terms for each: Software
as a Service (SaaS) Software
as a service (SaaS) for hosted subscription services and licensed software allows customers to access a set of data for a predetermined
period of time. As the customer obtains access at a point in time but continues to have access for the remainder of the subscription
period, the customer is considered to simultaneously receive and consume the benefits provided by the entity’s performance as the
entity performs. Accordingly, the revenue should be recognized over time, under the fixed pricing model, based on the usage of
the hosted subscription services and licensed software, which can vary from month to month. Other
Subscription and Support Services The
Company also recognizes revenues from other subscription and support services, which includes jurisdictional updates to certain commercial
customers and support services particularly to its Defense ID® customers. These subscriptions require continuing service or post
contractual customer support and performance. As the customer obtains access at a point in time but continues to have access for the
remainder of the subscription period, the customer is considered to simultaneously receive and consume the benefits provided by the entity’s
performance as the entity performs. Accordingly, the revenue should be recognized over time based on usage, which can vary from month
to month. The revenue is typically based on a formula such as number of locations in a given month multiplied by a fee per location. Equipment
Revenue Revenue
from the sale of equipment is recognized at a point in time. The point in time that the revenue is recognized is when the customer has
control of the equipment which is when the customer receives the benefit and the Company’s performance obligation has been satisfied.
Depending on the contract terms, that could either be at the time the equipment is shipped or at the time the equipment is received. Non-Recurring
Services Revenue The
non-recurring services include items such as training, installation, customization, and configuration. The Company recognizes revenue
from non-recurring services contracts ratably over the service contract period as the customer consumes the benefit as it is provided
and the Company’s performance obligation has been satisfied. INTELLICHECK,
INC. NOTES
TO FINANCIAL STATEMENTS ( All
dollar amounts are rounded to thousands, except share data Extended
Warranty Extended
warranty revenues are generated when a warranty is provided to the customer separately of other performance obligations when the equipment
is sold. As the customer obtains access at a point in time and continues to have access for the remainder of the warranty term, the customer
is considered to simultaneously receive and consume the benefits provided by the Company’s performance as the Company performs.
The related revenue is recognized ratably over the specified term of the warranty period. The extended warranty is separate to the Company’s
standard warranty of usually one year that it receives from its vendor. Disaggregation
of revenue In
the following tables, revenue is disaggregated by product and service and the timing of revenue recognition. The table also includes
a reconciliation of the disaggregated revenue. SCHEDULE OF DISAGGREGATION OF REVENUE
2021 2020
For the Years Ended December 31,
2021 2020
Products and services
Software as a Service (SaaS) $ 12,970 $ 9,373
Other subscription and support services 35 199
Equipment 3,056 1,045
Non-recurring services 114 78
Extended warranties on equipment 8 21
Other 210 19
Revenues $ 16,393 $ 10,735
Timing of revenue recognition
Products transferred at a point in time $ 3,266 $ 1,064
Services transferred over time 13,127 9,671
Revenues $ 16,393 $ 10,735 Contract
balances The
current portion of deferred revenue at December 31, 2021 and December 31, 2020 was $ 1,266
and $ 403 ,
respectively, and primarily consists of revenue that is recognized over time for software license contracts and hosted subscription services.
The changes in these balances are related to the satisfaction or partial satisfaction of these contracts. The entire December 31, 2020,
current deferred revenue balance was recognized as revenue in the year ended December 31, 2021. The noncurrent deferred revenue balances
were $ 8 and
$ 9 as
of December 31, 2021, and December 31, 2020, respectively. The
Company did not recognize any material revenue in the current reporting period for performance obligations that were fully satisfied
in previous periods. Transaction
price allocated to the remaining performance obligations The
following table includes estimated revenue expected to be recognized in the future related to performance obligations that are unsatisfied
(or partially unsatisfied) at the end of the reporting period: SCHEDULE OF REVENUE PERFORMANCE OBLIGATION
2022 2023 2024 Total
Software as a Service (SaaS) $ 1,256 $ 3 $ - $ 1,259
Other subscription and support services 8 3 1 12
Extended warranties on equipment 2 1 - 3
$ 1,266 $ 7 $ 1 $ 1,274 All
consideration from contracts with customers is included in the amounts presented above. INTELLICHECK,
INC. NOTES
TO FINANCIAL STATEMENTS ( All
dollar amounts are rounded to thousands, except share data </t>
        </is>
      </c>
    </row>
    <row r="12">
      <c r="A12" s="4" t="inlineStr">
        <is>
          <t>Advertising Costs.</t>
        </is>
      </c>
      <c r="B12" s="4" t="inlineStr">
        <is>
          <t xml:space="preserve">Advertising
Costs. Advertising
costs, which are charged to expense as incurred, were $ 745 227 </t>
        </is>
      </c>
    </row>
    <row r="13">
      <c r="A13" s="4" t="inlineStr">
        <is>
          <t>Shipping Costs</t>
        </is>
      </c>
      <c r="B13" s="4" t="inlineStr">
        <is>
          <t xml:space="preserve">Shipping
Costs The
Company’s shipping and handling costs are included in cost of revenues for all periods presented. </t>
        </is>
      </c>
    </row>
    <row r="14">
      <c r="A14" s="4" t="inlineStr">
        <is>
          <t>Income Taxes</t>
        </is>
      </c>
      <c r="B14" s="4" t="inlineStr">
        <is>
          <t xml:space="preserve">Income
Taxes The
Company accounts for income taxes in accordance with ASC 740, “Income Taxes.” Deferred tax assets and liabilities are recognized
for the estimated future tax consequences attributable to differences between the financial statement carrying amounts of existing assets
and liabilities and their respective tax bases and net operating loss carryforwards. Deferred tax assets and liabilities are measured
using expected tax rates in effect for the year in which those temporary differences are expected to be recovered or settled. Deferred
tax assets are recognized subject to management’s judgment that realization is more likely than not. The Company has recorded a
full valuation allowance for its net deferred tax assets as of December 31, 2021 and 2020, due to the uncertainty of the realizability
of those assets. See Note 7. </t>
        </is>
      </c>
    </row>
    <row r="15">
      <c r="A15" s="4" t="inlineStr">
        <is>
          <t>Fair Value of Financial Instruments</t>
        </is>
      </c>
      <c r="B15" s="4" t="inlineStr">
        <is>
          <t xml:space="preserve">Fair
Value of Financial Instruments The
Company adheres to the provisions of ASC 820, “Fair Value Measurement” which requires the Company to calculate the fair value
of financial instruments and include this additional information in the notes to financial statements when the fair value of those financial
instruments is different than the book value. The Company’s financial instruments include cash, accounts receivable, other current
assets, accounts payable and accrued expenses. At December 31, 2021 and 2020, the carrying value of the Company’s financial instruments
approximated fair value, due to their short-term nature. All of the Company’s financial instruments are categorized as Level 1
within the fair value hierarchy. </t>
        </is>
      </c>
    </row>
    <row r="16">
      <c r="A16" s="4" t="inlineStr">
        <is>
          <t>Business Concentration and Credit Risk</t>
        </is>
      </c>
      <c r="B16" s="4" t="inlineStr">
        <is>
          <t xml:space="preserve">Business
Concentration and Credit Risk Financial
instruments, which subject the Company to concentrations of credit risk, consist primarily of cash. The Company maintains cash with two
financial institutions. The Company performs periodic evaluations of the relative credit standing of these institutions. The
Company’s sales are principally made to large retail customers, financial institutions concentrated in the United States of America
and to U.S. government entities. The Company performs ongoing credit evaluations, generally does not require collateral, and establishes
an allowance for doubtful accounts based upon factors surrounding the credit risk of customers, historical trends, and other information. During
the year ended December 31, 2021, the Company made sales to two customers that accounted for approximately 55 65 41 52 INTELLICHECK,
INC. NOTES
TO FINANCIAL STATEMENTS ( All
dollar amounts are rounded to thousands, except share data As
of December 31, 2021, the Company had four suppliers to produce its input devices. The Company has modified its software to operate in
windows-based systems and can integrate with different hardware platforms that are readily available in the marketplace. The Company
does not maintain a manufacturing facility of its own and is not dependent on maintaining its production relationships due to the flexibility
of its software to run on multiple existing platforms. </t>
        </is>
      </c>
    </row>
    <row r="17">
      <c r="A17" s="4" t="inlineStr">
        <is>
          <t>Net Income (Loss) Per Share</t>
        </is>
      </c>
      <c r="B17" s="4" t="inlineStr">
        <is>
          <t xml:space="preserve">Net
Income (Loss) Per Share Basic
net income (loss) per share is computed by dividing the net income (loss) for the period by the weighted average number of common shares
outstanding during the period. Diluted net income (loss) per share is computed by dividing the net income (loss) for the period by the
weighted average number of shares of common stock and potentially dilutive common stock equivalents outstanding during the period. The
dilutive effect of these common stock equivalents comprising of outstanding options, warrants and restricted stock is reflected in diluted
earnings per share by application of the treasury stock method. The calculation of diluted net income (loss) per share excludes all anti-dilutive
shares. In a period of net loss, all common stock equivalents are considered anti-dilutive. SCHEDULE OF EARNINGS PER SHARE BASIC AND DILUTED
2021 2020
Years Ended
December 31,
2021 2020
Numerator:
Net Loss $ (7,478 ) $ (2,484 )
Denominator:
Weighted average common shares –
Basic 18,598,410 17,324,150
Weighted average common shares -
Diluted 18,598,410 17,324,150
Net Loss per share –
Basic $ (0.40 ) $ (0.14 )
Diluted $ (0.40 ) $ (0.14 ) The
following table summarizes the common stock equivalents excluded from the 2021 loss per diluted share because their effect would be anti-dilutive: SUMMARY OF COMMON STOCK EQUIVALENTS EXCLUDED FROM LOSS PER DILUTED SHARE
2021 2020
Stock options 496,424 637,882
Restricted stock 408,376 1,754
Performance stock units 228,498 265,942
Total 1,133,298 905,578 </t>
        </is>
      </c>
    </row>
    <row r="18">
      <c r="A18" s="4" t="inlineStr">
        <is>
          <t>Equity Compensation</t>
        </is>
      </c>
      <c r="B18" s="4" t="inlineStr">
        <is>
          <t xml:space="preserve">Equity
Compensation The
Company accounts for the issuance of equity awards to employees in accordance ASC 718 (“Stock Compensation”) and ASC 505
(“Equity”), which requires that the cost resulting from all equity payment transactions be recognized in the financial
statements. This pronouncement establishes fair value as the measurement objective in accounting for equity payment arrangements
and requires all companies to apply a fair value-based measurement method in accounting for all equity payment transactions with
employees. All equity compensation expenses are included in operating expenses. The Company recognizes compensation expense related to
stock option grants on a straight-line basis over the vesting period. See Note 8. INTELLICHECK,
INC. NOTES
TO FINANCIAL STATEMENTS ( All
dollar amounts are rounded to thousands, except share data </t>
        </is>
      </c>
    </row>
    <row r="19">
      <c r="A19" s="4" t="inlineStr">
        <is>
          <t>Comprehensive Loss</t>
        </is>
      </c>
      <c r="B19" s="4" t="inlineStr">
        <is>
          <t xml:space="preserve">Comprehensive
Loss The
Company’s comprehensive loss is equal to its net loss for the years ended December 31, 2021 and 2020. </t>
        </is>
      </c>
    </row>
    <row r="20">
      <c r="A20" s="4" t="inlineStr">
        <is>
          <t>Segment Information</t>
        </is>
      </c>
      <c r="B20" s="4" t="inlineStr">
        <is>
          <t>Segment
Information The
Company adheres to the provisions of ASC 280 (“Segment Reporting”), which establishes standards for the way public business
enterprises report information about operating segments in annual financial statements and requires that those enterprises report selected
information about operating segments in financial statements issued to shareholders. Management has determined that it has only one reporting
segment.</t>
        </is>
      </c>
    </row>
    <row r="21">
      <c r="A21" s="4" t="inlineStr">
        <is>
          <t>Recent Accounting Pronouncements</t>
        </is>
      </c>
      <c r="B21" s="4" t="inlineStr">
        <is>
          <t>Recent
Accounting Pronouncements In
December 2019, the Financial Accounting Standards Board (“FASB”) issued ASU 2019-12, “Income Taxes (Topic 740):
Simplifying the Accounting for Income Taxes” Financial Instruments – Credit
Losses (Topic 326): Measurement of Credit Losses on Financial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1</t>
        </is>
      </c>
      <c r="C1" s="2" t="inlineStr">
        <is>
          <t>Dec. 31, 2020</t>
        </is>
      </c>
    </row>
    <row r="2">
      <c r="A2" s="3" t="inlineStr">
        <is>
          <t>CURRENT ASSETS:</t>
        </is>
      </c>
    </row>
    <row r="3">
      <c r="A3" s="4" t="inlineStr">
        <is>
          <t>Cash</t>
        </is>
      </c>
      <c r="B3" s="5" t="n">
        <v>13651</v>
      </c>
      <c r="C3" s="5" t="n">
        <v>13121</v>
      </c>
    </row>
    <row r="4">
      <c r="A4" s="4" t="inlineStr">
        <is>
          <t>Accounts receivable, net of allowance of $3 and $43 as of December 31, 2021, and 2020, respectively</t>
        </is>
      </c>
      <c r="B4" s="6" t="n">
        <v>2192</v>
      </c>
      <c r="C4" s="6" t="n">
        <v>2120</v>
      </c>
    </row>
    <row r="5">
      <c r="A5" s="4" t="inlineStr">
        <is>
          <t>Other current assets</t>
        </is>
      </c>
      <c r="B5" s="6" t="n">
        <v>643</v>
      </c>
      <c r="C5" s="6" t="n">
        <v>341</v>
      </c>
    </row>
    <row r="6">
      <c r="A6" s="4" t="inlineStr">
        <is>
          <t>Total current assets</t>
        </is>
      </c>
      <c r="B6" s="6" t="n">
        <v>16486</v>
      </c>
      <c r="C6" s="6" t="n">
        <v>15582</v>
      </c>
    </row>
    <row r="7">
      <c r="A7" s="4" t="inlineStr">
        <is>
          <t>PROPERTY AND EQUIPMENT, net</t>
        </is>
      </c>
      <c r="B7" s="6" t="n">
        <v>737</v>
      </c>
      <c r="C7" s="6" t="n">
        <v>139</v>
      </c>
    </row>
    <row r="8">
      <c r="A8" s="4" t="inlineStr">
        <is>
          <t>GOODWILL</t>
        </is>
      </c>
      <c r="B8" s="6" t="n">
        <v>8102</v>
      </c>
      <c r="C8" s="6" t="n">
        <v>8102</v>
      </c>
    </row>
    <row r="9">
      <c r="A9" s="4" t="inlineStr">
        <is>
          <t>INTANGIBLE ASSETS, net</t>
        </is>
      </c>
      <c r="B9" s="6" t="n">
        <v>378</v>
      </c>
      <c r="C9" s="6" t="n">
        <v>483</v>
      </c>
    </row>
    <row r="10">
      <c r="A10" s="4" t="inlineStr">
        <is>
          <t>OPERATING LEASE RIGHT-OF-USE ASSET</t>
        </is>
      </c>
      <c r="B10" s="4" t="inlineStr">
        <is>
          <t xml:space="preserve"> </t>
        </is>
      </c>
      <c r="C10" s="6" t="n">
        <v>31</v>
      </c>
    </row>
    <row r="11">
      <c r="A11" s="4" t="inlineStr">
        <is>
          <t>OTHER ASSETS</t>
        </is>
      </c>
      <c r="B11" s="6" t="n">
        <v>8</v>
      </c>
      <c r="C11" s="6" t="n">
        <v>4</v>
      </c>
    </row>
    <row r="12">
      <c r="A12" s="4" t="inlineStr">
        <is>
          <t>Total assets</t>
        </is>
      </c>
      <c r="B12" s="6" t="n">
        <v>25711</v>
      </c>
      <c r="C12" s="6" t="n">
        <v>24341</v>
      </c>
    </row>
    <row r="13">
      <c r="A13" s="3" t="inlineStr">
        <is>
          <t>CURRENT LIABILITIES:</t>
        </is>
      </c>
    </row>
    <row r="14">
      <c r="A14" s="4" t="inlineStr">
        <is>
          <t>Accounts payable</t>
        </is>
      </c>
      <c r="B14" s="6" t="n">
        <v>368</v>
      </c>
      <c r="C14" s="6" t="n">
        <v>46</v>
      </c>
    </row>
    <row r="15">
      <c r="A15" s="4" t="inlineStr">
        <is>
          <t>Accrued expenses</t>
        </is>
      </c>
      <c r="B15" s="6" t="n">
        <v>2870</v>
      </c>
      <c r="C15" s="6" t="n">
        <v>1639</v>
      </c>
    </row>
    <row r="16">
      <c r="A16" s="4" t="inlineStr">
        <is>
          <t>Operating lease liability, current portion</t>
        </is>
      </c>
      <c r="B16" s="4" t="inlineStr">
        <is>
          <t xml:space="preserve"> </t>
        </is>
      </c>
      <c r="C16" s="6" t="n">
        <v>33</v>
      </c>
    </row>
    <row r="17">
      <c r="A17" s="4" t="inlineStr">
        <is>
          <t>Equity awards liability</t>
        </is>
      </c>
      <c r="B17" s="6" t="n">
        <v>378</v>
      </c>
      <c r="C17" s="4" t="inlineStr">
        <is>
          <t xml:space="preserve"> </t>
        </is>
      </c>
    </row>
    <row r="18">
      <c r="A18" s="4" t="inlineStr">
        <is>
          <t>Liability for shares surrendered</t>
        </is>
      </c>
      <c r="B18" s="6" t="n">
        <v>1244</v>
      </c>
      <c r="C18" s="4" t="inlineStr">
        <is>
          <t xml:space="preserve"> </t>
        </is>
      </c>
    </row>
    <row r="19">
      <c r="A19" s="4" t="inlineStr">
        <is>
          <t>Deferred revenue, current portion</t>
        </is>
      </c>
      <c r="B19" s="6" t="n">
        <v>1266</v>
      </c>
      <c r="C19" s="6" t="n">
        <v>403</v>
      </c>
    </row>
    <row r="20">
      <c r="A20" s="4" t="inlineStr">
        <is>
          <t>Total current liabilities</t>
        </is>
      </c>
      <c r="B20" s="6" t="n">
        <v>6126</v>
      </c>
      <c r="C20" s="6" t="n">
        <v>2121</v>
      </c>
    </row>
    <row r="21">
      <c r="A21" s="3" t="inlineStr">
        <is>
          <t>NONCURRENT LIABILITIES</t>
        </is>
      </c>
    </row>
    <row r="22">
      <c r="A22" s="4" t="inlineStr">
        <is>
          <t>Deferred revenue, long-term portion</t>
        </is>
      </c>
      <c r="B22" s="6" t="n">
        <v>8</v>
      </c>
      <c r="C22" s="6" t="n">
        <v>9</v>
      </c>
    </row>
    <row r="23">
      <c r="A23" s="4" t="inlineStr">
        <is>
          <t>Total liabilities</t>
        </is>
      </c>
      <c r="B23" s="6" t="n">
        <v>6134</v>
      </c>
      <c r="C23" s="6" t="n">
        <v>2130</v>
      </c>
    </row>
    <row r="24">
      <c r="A24" s="4" t="inlineStr">
        <is>
          <t>COMMITMENTS AND CONTINGENCIES (Note 10)</t>
        </is>
      </c>
      <c r="B24" s="4" t="inlineStr">
        <is>
          <t xml:space="preserve"> </t>
        </is>
      </c>
      <c r="C24" s="4" t="inlineStr">
        <is>
          <t xml:space="preserve"> </t>
        </is>
      </c>
    </row>
    <row r="25">
      <c r="A25" s="3" t="inlineStr">
        <is>
          <t>STOCKHOLDERS’ EQUITY:</t>
        </is>
      </c>
    </row>
    <row r="26">
      <c r="A26" s="4" t="inlineStr">
        <is>
          <t>Common stock – $.001 par value; 40,000,000 shares authorized; 18,660,369 and 18,410,458 shares issued and outstanding as of December 31, 2021 and 2020, respectively</t>
        </is>
      </c>
      <c r="B26" s="6" t="n">
        <v>19</v>
      </c>
      <c r="C26" s="6" t="n">
        <v>18</v>
      </c>
    </row>
    <row r="27">
      <c r="A27" s="4" t="inlineStr">
        <is>
          <t>Additional paid-in capital</t>
        </is>
      </c>
      <c r="B27" s="6" t="n">
        <v>146455</v>
      </c>
      <c r="C27" s="6" t="n">
        <v>141612</v>
      </c>
    </row>
    <row r="28">
      <c r="A28" s="4" t="inlineStr">
        <is>
          <t>Accumulated deficit</t>
        </is>
      </c>
      <c r="B28" s="6" t="n">
        <v>-126897</v>
      </c>
      <c r="C28" s="6" t="n">
        <v>-119419</v>
      </c>
    </row>
    <row r="29">
      <c r="A29" s="4" t="inlineStr">
        <is>
          <t>Total stockholders’ equity</t>
        </is>
      </c>
      <c r="B29" s="6" t="n">
        <v>19577</v>
      </c>
      <c r="C29" s="6" t="n">
        <v>22211</v>
      </c>
    </row>
    <row r="30">
      <c r="A30" s="4" t="inlineStr">
        <is>
          <t>Total liabilities and stockholders’ equity</t>
        </is>
      </c>
      <c r="B30" s="5" t="n">
        <v>25711</v>
      </c>
      <c r="C30" s="5" t="n">
        <v>243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ERRORS RESULTED IN MISSTATEMENTS</t>
        </is>
      </c>
      <c r="B4" s="4" t="inlineStr">
        <is>
          <t xml:space="preserve">These
errors resulted in misstatements to our Balance Sheets, Statements of Operations, Statements of Stockholders’ Equity, and Statements
of Cash Flows as of and for the years ended December 31, 2021 and 2020, as follows: SCHEDULE
OF ERRORS RESULTED IN MISSTATEMENTS
As of December 31, 2021
As Previously Restatement As
Reported Adjustment Restated
BALANCE SHEET
Equity awards liability $ - 378 $ 378
Liability for shares withheld $ - 1,244 $ 1,244
Total current liabilities $ 4,504 1,622 $ 6,126
Total liabilities $ 4,512 1,622 $ 6,134
Additional paid-in capital $ 141,703 4,752 $ 146,455
Accumulated deficit $ (120,523 ) (6,374 ) $ (126,897 )
Total stockholders’ equity $ 21,199 (1,622 ) $ 19,577
Common stock (shares) 18,753,003 (92,634 ) 18,660,369
As of December 31, 2020
As
Previously Reported Restatement Adjustment As Restated
BALANCE SHEET
Additional paid-in capital $ 138,570 3,042 $ 141,612
Accumulated deficit $ (116,377 ) (3,042 ) $ (119,419 )
Total stockholders’ equity $ 22,211 - $ 22,211
For the Year Ended December 31, 2021
As Previously Reported Restatement Adjustment As Restated
STATEMENT OF OPERATIONS
Selling, general and administrative expenses $ 11,564 3,331 $ 14,895
Total operating expenses $ 17,044 3,331 $ 20,375
Loss from operations $ (4,162 ) (3,331 ) $ (7,493 )
Interest and other income $ 6 (1 ) $ 5
Total other income $ 16 (1 ) $ 15
Net loss $ (4,146 ) (3,332 ) $ (7,478 )
PER SHARE INFORMATION
Loss per common share
Basic and Diluted $ (0.22 ) (0.18 ) $ (0.40 )
Weighted average common shares used in computing per share amounts (Basic and Diluted) 18,676,965 (78,555 ) 18,598,410 INTELLICHECK,
INC. NOTES
TO FINANCIAL STATEMENTS ( All
dollar amounts are rounded to thousands, except share data
For the year ended December 31, 2020
As Previously Reported Restatement Adjustment As Restated
STATEMENT OF OPERATIONS
Selling, general and administrative expenses $ 5,894 3,042 $ 8,936
Total operating expenses $ 9,569 3,042 $ 12,611
Loss from operations $ (260 ) (3,042 ) $ (3,302 )
Net income (loss) $ 558 (3,042 ) $ (2,484 )
PER SHARE INFORMATION
Loss per common share
Basic and Diluted $ 0.03 (0.17 ) $ (0.14 )
Weighted average common shares used in computing per share amounts
Basic 17,324,150 - 17,324,150
Diluted 18,020,866 (696,716 ) 17,324,150
For the year ended December 31,
2021
As Previously Restatement As
Reported
Adjustment Restated
STATEMENT OF STOCKHOLDERS’ EQUITY
Exercise of stock options, net of cashless exercise of 58,926 92,634 $ 47 1,710 $ 1,757
Net loss $ (4,146 ) (3,332 ) $ (7,478 )
Accumulated deficit $ (120,523 ) (6,374 ) $ (126,897 )
Additional paid-in capital $ 141,703 4,752 $ 146,455
Total Stockholders’ Equity $ 21,199 (1,622 ) $ 19,577
Common stock (shares) 18,753,003 (92,634 ) $ 18,660,369 INTELLICHECK,
INC. NOTES
TO FINANCIAL STATEMENTS ( All
dollar amounts are rounded to thousands, except share data
For the year ended December 31,
2020
As Previously
Restatement As
Reported Adjustment Restated
STATEMENT OF STOCKHOLDERS’ EQUITY
Exercise of liability awards $ - 3,042 $ 3,042
Net income (loss) $ 558 (3,042 ) $ (2,484 )
Accumulated deficit $ (116,377 ) (3,042 ) $ (119,419 )
Additional paid-in capital $ 138,570 3,042 $ 141,612
Ending balance, value $ 138,570 3,042 $ 141,612
For the year ended December 31,
2021
As Previously Restatement As
Reported Adjustment Restated
STATEMENT OF CASH FLOWS
Net loss $ (4,146 ) (3,332 ) $ (7,478 )
Equity compensation $ 3,068 3,332 $ 6,400
Supplemental disclosure of noncash investing and financing activities:
Reclassification of stock option awards $ - 1,411 $ 1,411
For the year ended December 31,
2020
As Previously
Restatement As
Reported Adjustment Restated
STATEMENT OF CASH FLOWS
Net income (loss) $ 558 (3,042 ) $ (2,484 )
Equity compensation $ 409 3,042 $ 3,451 </t>
        </is>
      </c>
    </row>
    <row r="5">
      <c r="A5" s="4" t="inlineStr">
        <is>
          <t>SCHEDULE OF DISAGGREGATION OF REVENUE</t>
        </is>
      </c>
      <c r="B5" s="4" t="inlineStr">
        <is>
          <t xml:space="preserve">In
the following tables, revenue is disaggregated by product and service and the timing of revenue recognition. The table also includes
a reconciliation of the disaggregated revenue. SCHEDULE OF DISAGGREGATION OF REVENUE
2021 2020
For the Years Ended December 31,
2021 2020
Products and services
Software as a Service (SaaS) $ 12,970 $ 9,373
Other subscription and support services 35 199
Equipment 3,056 1,045
Non-recurring services 114 78
Extended warranties on equipment 8 21
Other 210 19
Revenues $ 16,393 $ 10,735
Timing of revenue recognition
Products transferred at a point in time $ 3,266 $ 1,064
Services transferred over time 13,127 9,671
Revenues $ 16,393 $ 10,735 </t>
        </is>
      </c>
    </row>
    <row r="6">
      <c r="A6" s="4" t="inlineStr">
        <is>
          <t>SCHEDULE OF REVENUE PERFORMANCE OBLIGATION</t>
        </is>
      </c>
      <c r="B6" s="4" t="inlineStr">
        <is>
          <t xml:space="preserve">The
following table includes estimated revenue expected to be recognized in the future related to performance obligations that are unsatisfied
(or partially unsatisfied) at the end of the reporting period: SCHEDULE OF REVENUE PERFORMANCE OBLIGATION
2022 2023 2024 Total
Software as a Service (SaaS) $ 1,256 $ 3 $ - $ 1,259
Other subscription and support services 8 3 1 12
Extended warranties on equipment 2 1 - 3
$ 1,266 $ 7 $ 1 $ 1,274 </t>
        </is>
      </c>
    </row>
    <row r="7">
      <c r="A7" s="4" t="inlineStr">
        <is>
          <t>SCHEDULE OF EARNINGS PER SHARE BASIC AND DILUTED</t>
        </is>
      </c>
      <c r="B7" s="4" t="inlineStr">
        <is>
          <t xml:space="preserve">SCHEDULE OF EARNINGS PER SHARE BASIC AND DILUTED
2021 2020
Years Ended
December 31,
2021 2020
Numerator:
Net Loss $ (7,478 ) $ (2,484 )
Denominator:
Weighted average common shares –
Basic 18,598,410 17,324,150
Weighted average common shares -
Diluted 18,598,410 17,324,150
Net Loss per share –
Basic $ (0.40 ) $ (0.14 )
Diluted $ (0.40 ) $ (0.14 ) </t>
        </is>
      </c>
    </row>
    <row r="8">
      <c r="A8" s="4" t="inlineStr">
        <is>
          <t>SUMMARY OF COMMON STOCK EQUIVALENTS EXCLUDED FROM LOSS PER DILUTED SHARE</t>
        </is>
      </c>
      <c r="B8" s="4" t="inlineStr">
        <is>
          <t xml:space="preserve">The
following table summarizes the common stock equivalents excluded from the 2021 loss per diluted share because their effect would be anti-dilutive: SUMMARY OF COMMON STOCK EQUIVALENTS EXCLUDED FROM LOSS PER DILUTED SHARE
2021 2020
Stock options 496,424 637,882
Restricted stock 408,376 1,754
Performance stock units 228,498 265,942
Total 1,133,298 905,5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are comprised of the following as of December 31, 2021 and 2020: SCHEDULE OF PROPERTY AND EQUIPMENT
2021 2020
Computer equipment and software $ 1,708 $ 1,065
Furniture and fixtures 139 137
Leasehold improvements 55 41
Office equipment 599 596
2,501 1,839
Less – Accumulated depreciation (1,764 ) (1,700 )
$ 737 $ 1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 AND GOODWILL</t>
        </is>
      </c>
      <c r="B4" s="4" t="inlineStr">
        <is>
          <t xml:space="preserve">The
following tables set forth the components of intangible assets as of December 31, 2021 and 2020: SCHEDULE OF INTANGIBLE ASSETS AND GOODWILL
As of December 31, 2021
Estimated Adjusted
Useful Carrying Accumulated
Life Amount Amortization Net
Patents and copyrights 2 17 $ 375 $ (250 ) $ 125
Developed technology 5 400 (147 ) 253
$ 775 $ (397 ) $ 378
As of December 31, 2020
Estimated Adjusted
Useful Carrying Accumulated
Life Amount Amortization Net
Patents and copyrights 2 17 $ 481 $ (331 ) $ 150
Developed technology 5 400 (67 ) 333
$ 881 $ (398 ) $ 483 </t>
        </is>
      </c>
    </row>
    <row r="5">
      <c r="A5" s="4" t="inlineStr">
        <is>
          <t>SCHEDULE OF FINITE-LIVED INTANGIBLE ASSETS AMORTIZATION EXPENSE</t>
        </is>
      </c>
      <c r="B5" s="4" t="inlineStr">
        <is>
          <t xml:space="preserve">The
following summarizes amortization of acquisition related intangible assets included in the statement of operations: SCHEDULE OF FINITE-LIVED INTANGIBLE ASSETS AMORTIZATION EXPENSE
Years Ended December 31,
2021 2020
Cost of revenues $ 95 $ 81
General and administrative 10 10
Amortization of intangible assets $ 105 $ 91 </t>
        </is>
      </c>
    </row>
    <row r="6">
      <c r="A6" s="4" t="inlineStr">
        <is>
          <t>SCHEDULE OF FINITE-LIVED INTANGIBLE ASSETS, FUTURE AMORTIZATION EXPENSE</t>
        </is>
      </c>
      <c r="B6" s="4" t="inlineStr">
        <is>
          <t xml:space="preserve">The
Company expects amortization expense for the next five succeeding years, and thereafter, will be as follows: SCHEDULE OF FINITE-LIVED INTANGIBLE ASSETS, FUTURE AMORTIZATION EXPENSE
2022 $ 105
2023 105
2024 105
2025 39
2026 20
Thereafter 4
Finite-lived intangible assets, net $ 3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 xml:space="preserve">Accrued
expenses are comprised of the following as of December 31, 2021 and 2020: SCHEDULE OF ACCRUED EXPENSES
2021 2020
Professional fees $ 127 $ 124
Payroll and related 1,100 604
Incentive bonuses 1,565 835
Other 78 76
Accrued expenses $ 2,870 $ 1,6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EFERRED TAX ASSETS AND LIABILITIES</t>
        </is>
      </c>
      <c r="B4" s="4" t="inlineStr">
        <is>
          <t xml:space="preserve">SCHEDULE OF DEFERRED TAX ASSETS AND LIABILITIES
2021 2020
Deferred tax assets:
Net operating loss carryforwards $ 5,708 $ 5,015
Payroll related accruals 194 235
Equity compensation 298 89
Intangible assets 89 89
Reserves 1 11
Research and development tax credits 511 411
Total deferred tax assets 6,801 5,850
Deferred tax liabilities:
Depreciation (84 ) (24 )
Total deferred tax liabilities (84 ) (24 )
Net deferred tax assets 6,717 5,826
Less: Valuation allowance (6,717 ) (5,826 )
Deferred tax assets, net of allowance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12 Months Ended</t>
        </is>
      </c>
    </row>
    <row r="2">
      <c r="B2" s="2" t="inlineStr">
        <is>
          <t>Dec. 31, 2021</t>
        </is>
      </c>
    </row>
    <row r="3">
      <c r="A3" s="3" t="inlineStr">
        <is>
          <t>Share-based Compensation Arrangement by Share-based Payment Award [Line Items]</t>
        </is>
      </c>
    </row>
    <row r="4">
      <c r="A4" s="4" t="inlineStr">
        <is>
          <t>SCHEDULE OF FAIR VALUE OF SHARE BASED PAYMENT</t>
        </is>
      </c>
      <c r="B4" s="4" t="inlineStr">
        <is>
          <t>The
fair value of the Company’s stock options granted in 2021 that are being classified as equity awards were estimated using
the Black-Scholes option pricing model with the following assumptions and weighted average fair values: SCHEDULE OF FAIR VALUE OF SHARE BASED PAYMENT
Year Ended
Valuation assumptions:
Grant price $ 7.78 11.50
Exercise price $ 7.78 11.50
Expected dividend yield 0 %
Expected volatility 84.24 90.94 %
Expected life (in years) 5
Risk-free interest rate 0.80 0.89 %</t>
        </is>
      </c>
    </row>
    <row r="5">
      <c r="A5" s="4" t="inlineStr">
        <is>
          <t>SCHEDULE OF STOCK OPTION ACTIVITY</t>
        </is>
      </c>
      <c r="B5" s="4" t="inlineStr">
        <is>
          <t xml:space="preserve">Stock
option activity during the periods indicated below was as follows: SCHEDULE OF STOCK OPTION ACTIVITY
Number of Shares Subject to Issuance Weighted- average Exercise Price Weighted- average Remaining Contractual Term Aggregate Intrinsic Value
Outstanding at December 31, 2019 1,421,623 $ 1.78 1.96 $ 8,113,777
Granted - -
Forfeited - -
Exercised (783,741 ) 1.20
Outstanding at December 31, 2020 637,882 $ 2.50 2.55 $ 5,686,421
Granted 221,843 10.38
Forfeited (3,000 ) 2.79
Exercised (360,301 ) 2.34
Outstanding at December 31, 2021 496,424 $ 6.13 3.03 $ 527,937
Exercisable at December 31, 2021 129,859 $ 2.72 1.98 $ 247,176 </t>
        </is>
      </c>
    </row>
    <row r="6">
      <c r="A6" s="4" t="inlineStr">
        <is>
          <t>SUMMARY OF STOCK OPTIONS</t>
        </is>
      </c>
      <c r="B6" s="4" t="inlineStr">
        <is>
          <t xml:space="preserve">The
following is a summary of stock options as of December 31, 2021: SUMMARY OF STOCK OPTIONS
Options Outstanding Options Exercisable
Range of Exercise Prices Number of Weighted- Weighted- Number of Weighted-
$ 1.75 2.87 249,581 1.09 $ 2.68 104,859 $ 2.68
$ 7.78 11.50 246,843 1.94 $ 9.62 25,000 $ 2.87
496,424 3.03 $ 6.13 129,859 $ 2.72 </t>
        </is>
      </c>
    </row>
    <row r="7">
      <c r="A7" s="4" t="inlineStr">
        <is>
          <t>SCHEDULE OF RESTRICTED STOCK UNITS OUTSTANDING</t>
        </is>
      </c>
      <c r="B7" s="4" t="inlineStr">
        <is>
          <t xml:space="preserve">Restricted
stock unit activity during the periods indicated below is as follows: SCHEDULE OF RESTRICTED STOCK UNITS OUTSTANDING
Number of Weighted
Outstanding at December 31, 2019 2,670 $ 7.49
Granted 38,855 5.78
Forfeited - -
Vested and Settled in shares (39,771 ) 5.65
Outstanding at December 31, 2020 1,754 $ 11.40
Granted 443,442 10.30
Forfeited (4,650 ) 11.50
Vested and Settled in shares (32,170 ) 8.47
Outstanding December 31, 2021 408,376 $ 10.43 </t>
        </is>
      </c>
    </row>
    <row r="8">
      <c r="A8" s="4" t="inlineStr">
        <is>
          <t>SCHEDULE OF PERFORMANCE STOCK UNITS OUTSTANDING</t>
        </is>
      </c>
      <c r="B8" s="4" t="inlineStr">
        <is>
          <t xml:space="preserve">SCHEDULE OF PERFORMANCE STOCK UNITS OUTSTANDING
Number of Shares Weighted
Outstanding at December 31, 2019 - $ -
Granted 265,942 7.91
Forfeited - -
Outstanding at December 31, 2020 265,942 $ 7.91
Forfeited (37,444 ) 7.91
Outstanding at December 31, 2021 228,498 $ 7.91 </t>
        </is>
      </c>
    </row>
    <row r="9">
      <c r="A9" s="4" t="inlineStr">
        <is>
          <t>SCHEDULE OF EQUITY COMPENSATION EXPENSE</t>
        </is>
      </c>
      <c r="B9" s="4" t="inlineStr">
        <is>
          <t xml:space="preserve">Equity
compensation expense for the years ended December 31, 2021 and 2020 is as follows: SCHEDULE OF EQUITY COMPENSATION EXPENSE
Years Ended December 31,
2021 2020
Stock options $ 4,143 $ 3,240
Restricted stock units 1,956 140
Performance stock units 301 71
Equity Compensation, Total $ 6,400 $ 3,451 </t>
        </is>
      </c>
    </row>
    <row r="10">
      <c r="A10" s="4" t="inlineStr">
        <is>
          <t>SCHEDULE OF EQUITY COMPENSATION</t>
        </is>
      </c>
      <c r="B10" s="4" t="inlineStr">
        <is>
          <t xml:space="preserve">Equity
compensation is included in operating expenses as follows: SCHEDULE OF EQUITY COMPENSATION
Years Ended December 31,
2021 2020
Selling, general and administrative $ 5,782 $ 3,408
Research and development 618 43
$ 6,400 $ 3,451 </t>
        </is>
      </c>
    </row>
    <row r="11">
      <c r="A11" s="4" t="inlineStr">
        <is>
          <t>Liability Awards [Member]</t>
        </is>
      </c>
    </row>
    <row r="12">
      <c r="A12" s="3" t="inlineStr">
        <is>
          <t>Share-based Compensation Arrangement by Share-based Payment Award [Line Items]</t>
        </is>
      </c>
    </row>
    <row r="13">
      <c r="A13" s="4" t="inlineStr">
        <is>
          <t>SCHEDULE OF FAIR VALUE OF SHARE BASED PAYMENT</t>
        </is>
      </c>
      <c r="B13" s="4" t="inlineStr">
        <is>
          <t>The
fair value of the Company’s stock options granted in the years ended December 31, 2016, December 31, 2018 and December 31, 2019,
that no longer qualify as equity awards and instead are being classified as liability awards were marked-to-market using the Black-Scholes
option pricing model with the following assumptions and weighted average fair values: SCHEDULE OF FAIR VALUE OF SHARE BASED PAYMENT
Year
Ended December 31, 2021
Valuation assumptions:
Exercise price range $ 2.68 2.87
Expected dividend yield 0 %
Expected volatility range for grants after mark-to-market adjustment 81.66 %
Expected life (in years) for grants after mark-to-market adjustment 0.54 1.08
Risk-free interest rate range for grants after mark-to-market adjustment 0.19% 0.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Details Narrative) - USD ($) $ in Thousands</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Net income (loss)</t>
        </is>
      </c>
      <c r="B4" s="5" t="n">
        <v>-7478</v>
      </c>
      <c r="C4" s="5" t="n">
        <v>-2484</v>
      </c>
    </row>
    <row r="5">
      <c r="A5" s="4" t="inlineStr">
        <is>
          <t>Net cash provided by operating activities</t>
        </is>
      </c>
      <c r="B5" s="6" t="n">
        <v>1116</v>
      </c>
      <c r="C5" s="6" t="n">
        <v>-19</v>
      </c>
    </row>
    <row r="6">
      <c r="A6" s="4" t="inlineStr">
        <is>
          <t>Cash</t>
        </is>
      </c>
      <c r="B6" s="6" t="n">
        <v>13651</v>
      </c>
      <c r="C6" s="6" t="n">
        <v>13121</v>
      </c>
    </row>
    <row r="7">
      <c r="A7" s="4" t="inlineStr">
        <is>
          <t>Working capital</t>
        </is>
      </c>
      <c r="B7" s="6" t="n">
        <v>10360</v>
      </c>
    </row>
    <row r="8">
      <c r="A8" s="4" t="inlineStr">
        <is>
          <t>Accumulated deficit</t>
        </is>
      </c>
      <c r="B8" s="5" t="n">
        <v>126897</v>
      </c>
      <c r="C8" s="5" t="n">
        <v>11941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RRORS RESULTED IN MISSTATEMENTS (Details) - USD ($) $ / shares in Units, $ in Thousands</t>
        </is>
      </c>
      <c r="B1" s="2" t="inlineStr">
        <is>
          <t>12 Months Ended</t>
        </is>
      </c>
    </row>
    <row r="2">
      <c r="B2" s="2" t="inlineStr">
        <is>
          <t>Dec. 31, 2021</t>
        </is>
      </c>
      <c r="C2" s="2" t="inlineStr">
        <is>
          <t>Dec. 31, 2020</t>
        </is>
      </c>
    </row>
    <row r="3">
      <c r="A3" s="4" t="inlineStr">
        <is>
          <t>Equity awards liability</t>
        </is>
      </c>
      <c r="B3" s="5" t="n">
        <v>378</v>
      </c>
      <c r="C3" s="4" t="inlineStr">
        <is>
          <t xml:space="preserve"> </t>
        </is>
      </c>
    </row>
    <row r="4">
      <c r="A4" s="4" t="inlineStr">
        <is>
          <t>Liability for shares withheld</t>
        </is>
      </c>
      <c r="B4" s="6" t="n">
        <v>1244</v>
      </c>
      <c r="C4" s="4" t="inlineStr">
        <is>
          <t xml:space="preserve"> </t>
        </is>
      </c>
    </row>
    <row r="5">
      <c r="A5" s="4" t="inlineStr">
        <is>
          <t>Total current liabilities</t>
        </is>
      </c>
      <c r="B5" s="6" t="n">
        <v>6126</v>
      </c>
      <c r="C5" s="6" t="n">
        <v>2121</v>
      </c>
    </row>
    <row r="6">
      <c r="A6" s="4" t="inlineStr">
        <is>
          <t>Total liabilities</t>
        </is>
      </c>
      <c r="B6" s="6" t="n">
        <v>6134</v>
      </c>
      <c r="C6" s="6" t="n">
        <v>2130</v>
      </c>
    </row>
    <row r="7">
      <c r="A7" s="4" t="inlineStr">
        <is>
          <t>Additional paid-in capital</t>
        </is>
      </c>
      <c r="B7" s="6" t="n">
        <v>146455</v>
      </c>
      <c r="C7" s="6" t="n">
        <v>141612</v>
      </c>
    </row>
    <row r="8">
      <c r="A8" s="4" t="inlineStr">
        <is>
          <t>Accumulated deficit</t>
        </is>
      </c>
      <c r="B8" s="6" t="n">
        <v>-126897</v>
      </c>
      <c r="C8" s="6" t="n">
        <v>-119419</v>
      </c>
    </row>
    <row r="9">
      <c r="A9" s="4" t="inlineStr">
        <is>
          <t>Ending balance, value</t>
        </is>
      </c>
      <c r="B9" s="5" t="n">
        <v>19577</v>
      </c>
      <c r="C9" s="5" t="n">
        <v>22211</v>
      </c>
    </row>
    <row r="10">
      <c r="A10" s="4" t="inlineStr">
        <is>
          <t>Common stock (shares)</t>
        </is>
      </c>
      <c r="B10" s="6" t="n">
        <v>18660369</v>
      </c>
      <c r="C10" s="6" t="n">
        <v>18410458</v>
      </c>
    </row>
    <row r="11">
      <c r="A11" s="4" t="inlineStr">
        <is>
          <t>Selling, general and administrative expenses</t>
        </is>
      </c>
      <c r="B11" s="5" t="n">
        <v>14895</v>
      </c>
      <c r="C11" s="5" t="n">
        <v>8936</v>
      </c>
    </row>
    <row r="12">
      <c r="A12" s="4" t="inlineStr">
        <is>
          <t>Total operating expenses</t>
        </is>
      </c>
      <c r="B12" s="6" t="n">
        <v>20375</v>
      </c>
      <c r="C12" s="6" t="n">
        <v>12611</v>
      </c>
    </row>
    <row r="13">
      <c r="A13" s="4" t="inlineStr">
        <is>
          <t>Loss from operations</t>
        </is>
      </c>
      <c r="B13" s="6" t="n">
        <v>-7493</v>
      </c>
      <c r="C13" s="6" t="n">
        <v>-3302</v>
      </c>
    </row>
    <row r="14">
      <c r="A14" s="4" t="inlineStr">
        <is>
          <t>Interest and other income</t>
        </is>
      </c>
      <c r="B14" s="6" t="n">
        <v>5</v>
      </c>
      <c r="C14" s="6" t="n">
        <v>22</v>
      </c>
    </row>
    <row r="15">
      <c r="A15" s="4" t="inlineStr">
        <is>
          <t>Total other income</t>
        </is>
      </c>
      <c r="B15" s="6" t="n">
        <v>15</v>
      </c>
      <c r="C15" s="6" t="n">
        <v>818</v>
      </c>
    </row>
    <row r="16">
      <c r="A16" s="4" t="inlineStr">
        <is>
          <t>Net income (loss)</t>
        </is>
      </c>
      <c r="B16" s="5" t="n">
        <v>-7478</v>
      </c>
      <c r="C16" s="5" t="n">
        <v>-2484</v>
      </c>
    </row>
    <row r="17">
      <c r="A17" s="4" t="inlineStr">
        <is>
          <t>Basic and Diluted</t>
        </is>
      </c>
      <c r="B17" s="8" t="n">
        <v>-0.4</v>
      </c>
      <c r="C17" s="8" t="n">
        <v>-0.14</v>
      </c>
    </row>
    <row r="18">
      <c r="A18" s="4" t="inlineStr">
        <is>
          <t>Basic</t>
        </is>
      </c>
      <c r="B18" s="6" t="n">
        <v>18598410</v>
      </c>
      <c r="C18" s="6" t="n">
        <v>17324150</v>
      </c>
    </row>
    <row r="19">
      <c r="A19" s="4" t="inlineStr">
        <is>
          <t>Diluted</t>
        </is>
      </c>
      <c r="B19" s="6" t="n">
        <v>18598410</v>
      </c>
      <c r="C19" s="6" t="n">
        <v>17324150</v>
      </c>
    </row>
    <row r="20">
      <c r="A20" s="4" t="inlineStr">
        <is>
          <t>Exercise of stock options, net of cashless exercise of 58,926 shares and 92,634 shares withheld</t>
        </is>
      </c>
      <c r="B20" s="5" t="n">
        <v>1757</v>
      </c>
      <c r="C20" s="5" t="n">
        <v>203</v>
      </c>
    </row>
    <row r="21">
      <c r="A21" s="4" t="inlineStr">
        <is>
          <t>Exercise of liability awards</t>
        </is>
      </c>
      <c r="C21" s="6" t="n">
        <v>3042</v>
      </c>
    </row>
    <row r="22">
      <c r="A22" s="4" t="inlineStr">
        <is>
          <t>Equity compensation</t>
        </is>
      </c>
      <c r="B22" s="6" t="n">
        <v>6400</v>
      </c>
    </row>
    <row r="23">
      <c r="A23" s="3" t="inlineStr">
        <is>
          <t>Supplemental disclosure of noncash investing and financing activities:</t>
        </is>
      </c>
    </row>
    <row r="24">
      <c r="A24" s="4" t="inlineStr">
        <is>
          <t>Reclassification of stock option awards</t>
        </is>
      </c>
      <c r="B24" s="6" t="n">
        <v>1411</v>
      </c>
      <c r="C24" s="4" t="inlineStr">
        <is>
          <t xml:space="preserve"> </t>
        </is>
      </c>
    </row>
    <row r="25">
      <c r="A25" s="4" t="inlineStr">
        <is>
          <t>Equity compensation</t>
        </is>
      </c>
      <c r="B25" s="6" t="n">
        <v>6400</v>
      </c>
      <c r="C25" s="6" t="n">
        <v>3451</v>
      </c>
    </row>
    <row r="26">
      <c r="A26" s="4" t="inlineStr">
        <is>
          <t>Retained Earnings [Member]</t>
        </is>
      </c>
    </row>
    <row r="27">
      <c r="A27" s="4" t="inlineStr">
        <is>
          <t>Ending balance, value</t>
        </is>
      </c>
      <c r="B27" s="6" t="n">
        <v>-126897</v>
      </c>
      <c r="C27" s="6" t="n">
        <v>-119419</v>
      </c>
    </row>
    <row r="28">
      <c r="A28" s="4" t="inlineStr">
        <is>
          <t>Net income (loss)</t>
        </is>
      </c>
      <c r="B28" s="6" t="n">
        <v>-7478</v>
      </c>
      <c r="C28" s="6" t="n">
        <v>-2484</v>
      </c>
    </row>
    <row r="29">
      <c r="A29" s="4" t="inlineStr">
        <is>
          <t>Exercise of stock options, net of cashless exercise of 58,926 shares and 92,634 shares withheld</t>
        </is>
      </c>
      <c r="B29" s="4" t="inlineStr">
        <is>
          <t xml:space="preserve"> </t>
        </is>
      </c>
      <c r="C29" s="4" t="inlineStr">
        <is>
          <t xml:space="preserve"> </t>
        </is>
      </c>
    </row>
    <row r="30">
      <c r="A30" s="4" t="inlineStr">
        <is>
          <t>Exercise of liability awards</t>
        </is>
      </c>
      <c r="C30" s="4" t="inlineStr">
        <is>
          <t xml:space="preserve"> </t>
        </is>
      </c>
    </row>
    <row r="31">
      <c r="A31" s="4" t="inlineStr">
        <is>
          <t>Additional Paid-in Capital [Member]</t>
        </is>
      </c>
    </row>
    <row r="32">
      <c r="A32" s="4" t="inlineStr">
        <is>
          <t>Ending balance, value</t>
        </is>
      </c>
      <c r="B32" s="6" t="n">
        <v>146455</v>
      </c>
      <c r="C32" s="6" t="n">
        <v>141612</v>
      </c>
    </row>
    <row r="33">
      <c r="A33" s="4" t="inlineStr">
        <is>
          <t>Net income (loss)</t>
        </is>
      </c>
      <c r="B33" s="4" t="inlineStr">
        <is>
          <t xml:space="preserve"> </t>
        </is>
      </c>
      <c r="C33" s="4" t="inlineStr">
        <is>
          <t xml:space="preserve"> </t>
        </is>
      </c>
    </row>
    <row r="34">
      <c r="A34" s="4" t="inlineStr">
        <is>
          <t>Exercise of stock options, net of cashless exercise of 58,926 shares and 92,634 shares withheld</t>
        </is>
      </c>
      <c r="B34" s="6" t="n">
        <v>1756</v>
      </c>
      <c r="C34" s="6" t="n">
        <v>203</v>
      </c>
    </row>
    <row r="35">
      <c r="A35" s="4" t="inlineStr">
        <is>
          <t>Exercise of liability awards</t>
        </is>
      </c>
      <c r="C35" s="6" t="n">
        <v>3042</v>
      </c>
    </row>
    <row r="36">
      <c r="A36" s="4" t="inlineStr">
        <is>
          <t>Common Stock [Member]</t>
        </is>
      </c>
    </row>
    <row r="37">
      <c r="A37" s="4" t="inlineStr">
        <is>
          <t>Ending balance, value</t>
        </is>
      </c>
      <c r="B37" s="6" t="n">
        <v>19</v>
      </c>
      <c r="C37" s="6" t="n">
        <v>18</v>
      </c>
    </row>
    <row r="38">
      <c r="A38" s="4" t="inlineStr">
        <is>
          <t>Net income (loss)</t>
        </is>
      </c>
      <c r="B38" s="4" t="inlineStr">
        <is>
          <t xml:space="preserve"> </t>
        </is>
      </c>
      <c r="C38" s="4" t="inlineStr">
        <is>
          <t xml:space="preserve"> </t>
        </is>
      </c>
    </row>
    <row r="39">
      <c r="A39" s="4" t="inlineStr">
        <is>
          <t>Exercise of stock options, net of cashless exercise of 58,926 shares and 92,634 shares withheld</t>
        </is>
      </c>
      <c r="B39" s="5" t="n">
        <v>1</v>
      </c>
      <c r="C39" s="4" t="inlineStr">
        <is>
          <t xml:space="preserve"> </t>
        </is>
      </c>
    </row>
    <row r="40">
      <c r="A40" s="4" t="inlineStr">
        <is>
          <t>Ending balance, shares</t>
        </is>
      </c>
      <c r="B40" s="6" t="n">
        <v>18660369</v>
      </c>
      <c r="C40" s="6" t="n">
        <v>18410458</v>
      </c>
    </row>
    <row r="41">
      <c r="A41" s="4" t="inlineStr">
        <is>
          <t>Exercise of liability awards</t>
        </is>
      </c>
      <c r="C41" s="4" t="inlineStr">
        <is>
          <t xml:space="preserve"> </t>
        </is>
      </c>
    </row>
    <row r="42">
      <c r="A42" s="4" t="inlineStr">
        <is>
          <t>Previously Reported [Member]</t>
        </is>
      </c>
    </row>
    <row r="43">
      <c r="A43" s="4" t="inlineStr">
        <is>
          <t>Equity awards liability</t>
        </is>
      </c>
      <c r="B43" s="4" t="inlineStr">
        <is>
          <t xml:space="preserve"> </t>
        </is>
      </c>
    </row>
    <row r="44">
      <c r="A44" s="4" t="inlineStr">
        <is>
          <t>Liability for shares withheld</t>
        </is>
      </c>
      <c r="B44" s="4" t="inlineStr">
        <is>
          <t xml:space="preserve"> </t>
        </is>
      </c>
    </row>
    <row r="45">
      <c r="A45" s="4" t="inlineStr">
        <is>
          <t>Total current liabilities</t>
        </is>
      </c>
      <c r="B45" s="6" t="n">
        <v>4504</v>
      </c>
    </row>
    <row r="46">
      <c r="A46" s="4" t="inlineStr">
        <is>
          <t>Total liabilities</t>
        </is>
      </c>
      <c r="B46" s="6" t="n">
        <v>4512</v>
      </c>
    </row>
    <row r="47">
      <c r="A47" s="4" t="inlineStr">
        <is>
          <t>Additional paid-in capital</t>
        </is>
      </c>
      <c r="B47" s="6" t="n">
        <v>141703</v>
      </c>
      <c r="C47" s="6" t="n">
        <v>138570</v>
      </c>
    </row>
    <row r="48">
      <c r="A48" s="4" t="inlineStr">
        <is>
          <t>Accumulated deficit</t>
        </is>
      </c>
      <c r="B48" s="6" t="n">
        <v>-120523</v>
      </c>
      <c r="C48" s="6" t="n">
        <v>-116377</v>
      </c>
    </row>
    <row r="49">
      <c r="A49" s="4" t="inlineStr">
        <is>
          <t>Ending balance, value</t>
        </is>
      </c>
      <c r="B49" s="5" t="n">
        <v>21199</v>
      </c>
      <c r="C49" s="6" t="n">
        <v>22211</v>
      </c>
    </row>
    <row r="50">
      <c r="A50" s="4" t="inlineStr">
        <is>
          <t>Common stock (shares)</t>
        </is>
      </c>
      <c r="B50" s="6" t="n">
        <v>18753003</v>
      </c>
    </row>
    <row r="51">
      <c r="A51" s="4" t="inlineStr">
        <is>
          <t>Selling, general and administrative expenses</t>
        </is>
      </c>
      <c r="B51" s="5" t="n">
        <v>11564</v>
      </c>
      <c r="C51" s="6" t="n">
        <v>5894</v>
      </c>
    </row>
    <row r="52">
      <c r="A52" s="4" t="inlineStr">
        <is>
          <t>Total operating expenses</t>
        </is>
      </c>
      <c r="B52" s="6" t="n">
        <v>17044</v>
      </c>
      <c r="C52" s="6" t="n">
        <v>9569</v>
      </c>
    </row>
    <row r="53">
      <c r="A53" s="4" t="inlineStr">
        <is>
          <t>Loss from operations</t>
        </is>
      </c>
      <c r="B53" s="6" t="n">
        <v>-4162</v>
      </c>
      <c r="C53" s="6" t="n">
        <v>-260</v>
      </c>
    </row>
    <row r="54">
      <c r="A54" s="4" t="inlineStr">
        <is>
          <t>Interest and other income</t>
        </is>
      </c>
      <c r="B54" s="6" t="n">
        <v>6</v>
      </c>
    </row>
    <row r="55">
      <c r="A55" s="4" t="inlineStr">
        <is>
          <t>Total other income</t>
        </is>
      </c>
      <c r="B55" s="6" t="n">
        <v>16</v>
      </c>
    </row>
    <row r="56">
      <c r="A56" s="4" t="inlineStr">
        <is>
          <t>Net income (loss)</t>
        </is>
      </c>
      <c r="B56" s="5" t="n">
        <v>-4146</v>
      </c>
      <c r="C56" s="5" t="n">
        <v>558</v>
      </c>
    </row>
    <row r="57">
      <c r="A57" s="4" t="inlineStr">
        <is>
          <t>Basic and Diluted</t>
        </is>
      </c>
      <c r="B57" s="8" t="n">
        <v>-0.22</v>
      </c>
      <c r="C57" s="8" t="n">
        <v>0.03</v>
      </c>
    </row>
    <row r="58">
      <c r="A58" s="4" t="inlineStr">
        <is>
          <t>Basic</t>
        </is>
      </c>
      <c r="B58" s="6" t="n">
        <v>18676965</v>
      </c>
      <c r="C58" s="6" t="n">
        <v>17324150</v>
      </c>
    </row>
    <row r="59">
      <c r="A59" s="4" t="inlineStr">
        <is>
          <t>Diluted</t>
        </is>
      </c>
      <c r="C59" s="6" t="n">
        <v>18020866</v>
      </c>
    </row>
    <row r="60">
      <c r="A60" s="4" t="inlineStr">
        <is>
          <t>Exercise of stock options, net of cashless exercise of 58,926 shares and 92,634 shares withheld</t>
        </is>
      </c>
      <c r="B60" s="5" t="n">
        <v>47</v>
      </c>
    </row>
    <row r="61">
      <c r="A61" s="4" t="inlineStr">
        <is>
          <t>Exercise of liability awards</t>
        </is>
      </c>
      <c r="C61" s="4" t="inlineStr">
        <is>
          <t xml:space="preserve"> </t>
        </is>
      </c>
    </row>
    <row r="62">
      <c r="A62" s="4" t="inlineStr">
        <is>
          <t>Equity compensation</t>
        </is>
      </c>
      <c r="B62" s="6" t="n">
        <v>3068</v>
      </c>
    </row>
    <row r="63">
      <c r="A63" s="3" t="inlineStr">
        <is>
          <t>Supplemental disclosure of noncash investing and financing activities:</t>
        </is>
      </c>
    </row>
    <row r="64">
      <c r="A64" s="4" t="inlineStr">
        <is>
          <t>Reclassification of stock option awards</t>
        </is>
      </c>
      <c r="B64" s="4" t="inlineStr">
        <is>
          <t xml:space="preserve"> </t>
        </is>
      </c>
    </row>
    <row r="65">
      <c r="A65" s="4" t="inlineStr">
        <is>
          <t>Equity compensation</t>
        </is>
      </c>
      <c r="C65" s="6" t="n">
        <v>409</v>
      </c>
    </row>
    <row r="66">
      <c r="A66" s="4" t="inlineStr">
        <is>
          <t>Previously Reported [Member] | Retained Earnings [Member]</t>
        </is>
      </c>
    </row>
    <row r="67">
      <c r="A67" s="4" t="inlineStr">
        <is>
          <t>Ending balance, value</t>
        </is>
      </c>
      <c r="B67" s="6" t="n">
        <v>-120523</v>
      </c>
      <c r="C67" s="6" t="n">
        <v>-116377</v>
      </c>
    </row>
    <row r="68">
      <c r="A68" s="4" t="inlineStr">
        <is>
          <t>Previously Reported [Member] | Additional Paid-in Capital [Member]</t>
        </is>
      </c>
    </row>
    <row r="69">
      <c r="A69" s="4" t="inlineStr">
        <is>
          <t>Ending balance, value</t>
        </is>
      </c>
      <c r="B69" s="5" t="n">
        <v>141703</v>
      </c>
      <c r="C69" s="6" t="n">
        <v>138570</v>
      </c>
    </row>
    <row r="70">
      <c r="A70" s="4" t="inlineStr">
        <is>
          <t>Previously Reported [Member] | Common Stock [Member]</t>
        </is>
      </c>
    </row>
    <row r="71">
      <c r="A71" s="4" t="inlineStr">
        <is>
          <t>Ending balance, shares</t>
        </is>
      </c>
      <c r="B71" s="6" t="n">
        <v>18753003</v>
      </c>
    </row>
    <row r="72">
      <c r="A72" s="4" t="inlineStr">
        <is>
          <t>Revision of Prior Period, Adjustment [Member]</t>
        </is>
      </c>
    </row>
    <row r="73">
      <c r="A73" s="4" t="inlineStr">
        <is>
          <t>Equity awards liability</t>
        </is>
      </c>
      <c r="B73" s="5" t="n">
        <v>378</v>
      </c>
    </row>
    <row r="74">
      <c r="A74" s="4" t="inlineStr">
        <is>
          <t>Liability for shares withheld</t>
        </is>
      </c>
      <c r="B74" s="6" t="n">
        <v>1244</v>
      </c>
    </row>
    <row r="75">
      <c r="A75" s="4" t="inlineStr">
        <is>
          <t>Total current liabilities</t>
        </is>
      </c>
      <c r="B75" s="6" t="n">
        <v>1622</v>
      </c>
    </row>
    <row r="76">
      <c r="A76" s="4" t="inlineStr">
        <is>
          <t>Total liabilities</t>
        </is>
      </c>
      <c r="B76" s="6" t="n">
        <v>1622</v>
      </c>
    </row>
    <row r="77">
      <c r="A77" s="4" t="inlineStr">
        <is>
          <t>Additional paid-in capital</t>
        </is>
      </c>
      <c r="B77" s="6" t="n">
        <v>4752</v>
      </c>
      <c r="C77" s="6" t="n">
        <v>3042</v>
      </c>
    </row>
    <row r="78">
      <c r="A78" s="4" t="inlineStr">
        <is>
          <t>Accumulated deficit</t>
        </is>
      </c>
      <c r="B78" s="6" t="n">
        <v>-6374</v>
      </c>
      <c r="C78" s="6" t="n">
        <v>-3042</v>
      </c>
    </row>
    <row r="79">
      <c r="A79" s="4" t="inlineStr">
        <is>
          <t>Ending balance, value</t>
        </is>
      </c>
      <c r="B79" s="5" t="n">
        <v>-1622</v>
      </c>
      <c r="C79" s="4" t="inlineStr">
        <is>
          <t xml:space="preserve"> </t>
        </is>
      </c>
    </row>
    <row r="80">
      <c r="A80" s="4" t="inlineStr">
        <is>
          <t>Common stock (shares)</t>
        </is>
      </c>
      <c r="B80" s="6" t="n">
        <v>-92634</v>
      </c>
    </row>
    <row r="81">
      <c r="A81" s="4" t="inlineStr">
        <is>
          <t>Selling, general and administrative expenses</t>
        </is>
      </c>
      <c r="B81" s="5" t="n">
        <v>3331</v>
      </c>
      <c r="C81" s="6" t="n">
        <v>3042</v>
      </c>
    </row>
    <row r="82">
      <c r="A82" s="4" t="inlineStr">
        <is>
          <t>Total operating expenses</t>
        </is>
      </c>
      <c r="B82" s="6" t="n">
        <v>3331</v>
      </c>
      <c r="C82" s="6" t="n">
        <v>3042</v>
      </c>
    </row>
    <row r="83">
      <c r="A83" s="4" t="inlineStr">
        <is>
          <t>Loss from operations</t>
        </is>
      </c>
      <c r="B83" s="6" t="n">
        <v>-3331</v>
      </c>
      <c r="C83" s="6" t="n">
        <v>-3042</v>
      </c>
    </row>
    <row r="84">
      <c r="A84" s="4" t="inlineStr">
        <is>
          <t>Interest and other income</t>
        </is>
      </c>
      <c r="B84" s="6" t="n">
        <v>-1</v>
      </c>
    </row>
    <row r="85">
      <c r="A85" s="4" t="inlineStr">
        <is>
          <t>Total other income</t>
        </is>
      </c>
      <c r="B85" s="6" t="n">
        <v>-1</v>
      </c>
    </row>
    <row r="86">
      <c r="A86" s="4" t="inlineStr">
        <is>
          <t>Net income (loss)</t>
        </is>
      </c>
      <c r="B86" s="5" t="n">
        <v>-3332</v>
      </c>
      <c r="C86" s="5" t="n">
        <v>-3042</v>
      </c>
    </row>
    <row r="87">
      <c r="A87" s="4" t="inlineStr">
        <is>
          <t>Basic and Diluted</t>
        </is>
      </c>
      <c r="B87" s="8" t="n">
        <v>-0.18</v>
      </c>
      <c r="C87" s="8" t="n">
        <v>-0.17</v>
      </c>
    </row>
    <row r="88">
      <c r="A88" s="4" t="inlineStr">
        <is>
          <t>Basic</t>
        </is>
      </c>
      <c r="B88" s="6" t="n">
        <v>-78555</v>
      </c>
      <c r="C88" s="4" t="inlineStr">
        <is>
          <t xml:space="preserve"> </t>
        </is>
      </c>
    </row>
    <row r="89">
      <c r="A89" s="4" t="inlineStr">
        <is>
          <t>Diluted</t>
        </is>
      </c>
      <c r="C89" s="6" t="n">
        <v>-696716</v>
      </c>
    </row>
    <row r="90">
      <c r="A90" s="4" t="inlineStr">
        <is>
          <t>Exercise of stock options, net of cashless exercise of 58,926 shares and 92,634 shares withheld</t>
        </is>
      </c>
      <c r="B90" s="5" t="n">
        <v>1710</v>
      </c>
    </row>
    <row r="91">
      <c r="A91" s="4" t="inlineStr">
        <is>
          <t>Exercise of liability awards</t>
        </is>
      </c>
      <c r="C91" s="5" t="n">
        <v>3042</v>
      </c>
    </row>
    <row r="92">
      <c r="A92" s="4" t="inlineStr">
        <is>
          <t>Equity compensation</t>
        </is>
      </c>
      <c r="B92" s="6" t="n">
        <v>3332</v>
      </c>
    </row>
    <row r="93">
      <c r="A93" s="3" t="inlineStr">
        <is>
          <t>Supplemental disclosure of noncash investing and financing activities:</t>
        </is>
      </c>
    </row>
    <row r="94">
      <c r="A94" s="4" t="inlineStr">
        <is>
          <t>Reclassification of stock option awards</t>
        </is>
      </c>
      <c r="B94" s="6" t="n">
        <v>1411</v>
      </c>
    </row>
    <row r="95">
      <c r="A95" s="4" t="inlineStr">
        <is>
          <t>Equity compensation</t>
        </is>
      </c>
      <c r="B95" s="6" t="n">
        <v>3331</v>
      </c>
      <c r="C95" s="6" t="n">
        <v>3042</v>
      </c>
    </row>
    <row r="96">
      <c r="A96" s="4" t="inlineStr">
        <is>
          <t>Revision of Prior Period, Adjustment [Member] | Retained Earnings [Member]</t>
        </is>
      </c>
    </row>
    <row r="97">
      <c r="A97" s="4" t="inlineStr">
        <is>
          <t>Ending balance, value</t>
        </is>
      </c>
      <c r="B97" s="6" t="n">
        <v>-6374</v>
      </c>
      <c r="C97" s="6" t="n">
        <v>-3042</v>
      </c>
    </row>
    <row r="98">
      <c r="A98" s="4" t="inlineStr">
        <is>
          <t>Revision of Prior Period, Adjustment [Member] | Additional Paid-in Capital [Member]</t>
        </is>
      </c>
    </row>
    <row r="99">
      <c r="A99" s="4" t="inlineStr">
        <is>
          <t>Ending balance, value</t>
        </is>
      </c>
      <c r="B99" s="5" t="n">
        <v>4752</v>
      </c>
      <c r="C99" s="5" t="n">
        <v>3042</v>
      </c>
    </row>
    <row r="100">
      <c r="A100" s="4" t="inlineStr">
        <is>
          <t>Revision of Prior Period, Adjustment [Member] | Common Stock [Member]</t>
        </is>
      </c>
    </row>
    <row r="101">
      <c r="A101" s="4" t="inlineStr">
        <is>
          <t>Ending balance, shares</t>
        </is>
      </c>
      <c r="B101" s="6" t="n">
        <v>-9263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RRORS RESULTED IN MISSTATEMENTS (Details) (Parenthetical) - shares</t>
        </is>
      </c>
      <c r="B1" s="2" t="inlineStr">
        <is>
          <t>12 Months Ended</t>
        </is>
      </c>
    </row>
    <row r="2">
      <c r="B2" s="2" t="inlineStr">
        <is>
          <t>Dec. 31, 2021</t>
        </is>
      </c>
      <c r="C2" s="2" t="inlineStr">
        <is>
          <t>Dec. 31, 2020</t>
        </is>
      </c>
    </row>
    <row r="3">
      <c r="A3" s="3" t="inlineStr">
        <is>
          <t>Accounting Policies [Abstract]</t>
        </is>
      </c>
    </row>
    <row r="4">
      <c r="A4" s="4" t="inlineStr">
        <is>
          <t>Exercise of stock options, net of cashless exercise shares</t>
        </is>
      </c>
      <c r="B4" s="6" t="n">
        <v>58926</v>
      </c>
      <c r="C4" s="6" t="n">
        <v>93840</v>
      </c>
    </row>
    <row r="5">
      <c r="A5" s="4" t="inlineStr">
        <is>
          <t>Exercise of stock options, net of cashless exercise shares withheld</t>
        </is>
      </c>
      <c r="B5" s="6" t="n">
        <v>9263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DISAGGREGATION OF REVENUE (Details) - USD ($) $ in Thousands</t>
        </is>
      </c>
      <c r="B1" s="2" t="inlineStr">
        <is>
          <t>12 Months Ended</t>
        </is>
      </c>
    </row>
    <row r="2">
      <c r="B2" s="2" t="inlineStr">
        <is>
          <t>Dec. 31, 2021</t>
        </is>
      </c>
      <c r="C2" s="2" t="inlineStr">
        <is>
          <t>Dec. 31, 2020</t>
        </is>
      </c>
    </row>
    <row r="3">
      <c r="A3" s="3" t="inlineStr">
        <is>
          <t>Product Information [Line Items]</t>
        </is>
      </c>
    </row>
    <row r="4">
      <c r="A4" s="4" t="inlineStr">
        <is>
          <t>Revenues</t>
        </is>
      </c>
      <c r="B4" s="5" t="n">
        <v>16393</v>
      </c>
      <c r="C4" s="5" t="n">
        <v>10735</v>
      </c>
    </row>
    <row r="5">
      <c r="A5" s="4" t="inlineStr">
        <is>
          <t>Transferred at Point in Time [Member]</t>
        </is>
      </c>
    </row>
    <row r="6">
      <c r="A6" s="3" t="inlineStr">
        <is>
          <t>Product Information [Line Items]</t>
        </is>
      </c>
    </row>
    <row r="7">
      <c r="A7" s="4" t="inlineStr">
        <is>
          <t>Revenues</t>
        </is>
      </c>
      <c r="B7" s="6" t="n">
        <v>3266</v>
      </c>
      <c r="C7" s="6" t="n">
        <v>1064</v>
      </c>
    </row>
    <row r="8">
      <c r="A8" s="4" t="inlineStr">
        <is>
          <t>Transferred over Time [Member]</t>
        </is>
      </c>
    </row>
    <row r="9">
      <c r="A9" s="3" t="inlineStr">
        <is>
          <t>Product Information [Line Items]</t>
        </is>
      </c>
    </row>
    <row r="10">
      <c r="A10" s="4" t="inlineStr">
        <is>
          <t>Revenues</t>
        </is>
      </c>
      <c r="B10" s="6" t="n">
        <v>13127</v>
      </c>
      <c r="C10" s="6" t="n">
        <v>9671</v>
      </c>
    </row>
    <row r="11">
      <c r="A11" s="4" t="inlineStr">
        <is>
          <t>Software as a Service (SaaS) [Member]</t>
        </is>
      </c>
    </row>
    <row r="12">
      <c r="A12" s="3" t="inlineStr">
        <is>
          <t>Product Information [Line Items]</t>
        </is>
      </c>
    </row>
    <row r="13">
      <c r="A13" s="4" t="inlineStr">
        <is>
          <t>Revenues</t>
        </is>
      </c>
      <c r="B13" s="6" t="n">
        <v>12970</v>
      </c>
      <c r="C13" s="6" t="n">
        <v>9373</v>
      </c>
    </row>
    <row r="14">
      <c r="A14" s="4" t="inlineStr">
        <is>
          <t>Other Subscription and Support Services [Member]</t>
        </is>
      </c>
    </row>
    <row r="15">
      <c r="A15" s="3" t="inlineStr">
        <is>
          <t>Product Information [Line Items]</t>
        </is>
      </c>
    </row>
    <row r="16">
      <c r="A16" s="4" t="inlineStr">
        <is>
          <t>Revenues</t>
        </is>
      </c>
      <c r="B16" s="6" t="n">
        <v>35</v>
      </c>
      <c r="C16" s="6" t="n">
        <v>199</v>
      </c>
    </row>
    <row r="17">
      <c r="A17" s="4" t="inlineStr">
        <is>
          <t>Equipment [Member]</t>
        </is>
      </c>
    </row>
    <row r="18">
      <c r="A18" s="3" t="inlineStr">
        <is>
          <t>Product Information [Line Items]</t>
        </is>
      </c>
    </row>
    <row r="19">
      <c r="A19" s="4" t="inlineStr">
        <is>
          <t>Revenues</t>
        </is>
      </c>
      <c r="B19" s="6" t="n">
        <v>3056</v>
      </c>
      <c r="C19" s="6" t="n">
        <v>1045</v>
      </c>
    </row>
    <row r="20">
      <c r="A20" s="4" t="inlineStr">
        <is>
          <t>Non Recurring Services [Member]</t>
        </is>
      </c>
    </row>
    <row r="21">
      <c r="A21" s="3" t="inlineStr">
        <is>
          <t>Product Information [Line Items]</t>
        </is>
      </c>
    </row>
    <row r="22">
      <c r="A22" s="4" t="inlineStr">
        <is>
          <t>Revenues</t>
        </is>
      </c>
      <c r="B22" s="6" t="n">
        <v>114</v>
      </c>
      <c r="C22" s="6" t="n">
        <v>78</v>
      </c>
    </row>
    <row r="23">
      <c r="A23" s="4" t="inlineStr">
        <is>
          <t>Extended Warranties on Equipment [Member]</t>
        </is>
      </c>
    </row>
    <row r="24">
      <c r="A24" s="3" t="inlineStr">
        <is>
          <t>Product Information [Line Items]</t>
        </is>
      </c>
    </row>
    <row r="25">
      <c r="A25" s="4" t="inlineStr">
        <is>
          <t>Revenues</t>
        </is>
      </c>
      <c r="B25" s="6" t="n">
        <v>8</v>
      </c>
      <c r="C25" s="6" t="n">
        <v>21</v>
      </c>
    </row>
    <row r="26">
      <c r="A26" s="4" t="inlineStr">
        <is>
          <t>Other [Member]</t>
        </is>
      </c>
    </row>
    <row r="27">
      <c r="A27" s="3" t="inlineStr">
        <is>
          <t>Product Information [Line Items]</t>
        </is>
      </c>
    </row>
    <row r="28">
      <c r="A28" s="4" t="inlineStr">
        <is>
          <t>Revenues</t>
        </is>
      </c>
      <c r="B28" s="5" t="n">
        <v>210</v>
      </c>
      <c r="C28" s="5" t="n">
        <v>1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s (Parenthetical) - USD ($)</t>
        </is>
      </c>
      <c r="B1" s="2" t="inlineStr">
        <is>
          <t>Dec. 31, 2021</t>
        </is>
      </c>
      <c r="C1" s="2" t="inlineStr">
        <is>
          <t>Dec. 31, 2020</t>
        </is>
      </c>
    </row>
    <row r="2">
      <c r="A2" s="3" t="inlineStr">
        <is>
          <t>Statement of Financial Position [Abstract]</t>
        </is>
      </c>
    </row>
    <row r="3">
      <c r="A3" s="4" t="inlineStr">
        <is>
          <t>Allowance for accounts receivable</t>
        </is>
      </c>
      <c r="B3" s="5" t="n">
        <v>3</v>
      </c>
      <c r="C3" s="5" t="n">
        <v>43</v>
      </c>
    </row>
    <row r="4">
      <c r="A4" s="4" t="inlineStr">
        <is>
          <t>Common stock, par value</t>
        </is>
      </c>
      <c r="B4" s="7" t="n">
        <v>0.001</v>
      </c>
      <c r="C4" s="7" t="n">
        <v>0.001</v>
      </c>
    </row>
    <row r="5">
      <c r="A5" s="4" t="inlineStr">
        <is>
          <t>Common stock, shares authorized</t>
        </is>
      </c>
      <c r="B5" s="6" t="n">
        <v>40000000</v>
      </c>
      <c r="C5" s="6" t="n">
        <v>40000000</v>
      </c>
    </row>
    <row r="6">
      <c r="A6" s="4" t="inlineStr">
        <is>
          <t>Common stock, shares issued</t>
        </is>
      </c>
      <c r="B6" s="6" t="n">
        <v>18660369</v>
      </c>
      <c r="C6" s="6" t="n">
        <v>18410458</v>
      </c>
    </row>
    <row r="7">
      <c r="A7" s="4" t="inlineStr">
        <is>
          <t>Common stock, shares outstanding</t>
        </is>
      </c>
      <c r="B7" s="6" t="n">
        <v>18660369</v>
      </c>
      <c r="C7" s="6" t="n">
        <v>184104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68" customWidth="1" min="1" max="1"/>
    <col width="21" customWidth="1" min="2" max="2"/>
  </cols>
  <sheetData>
    <row r="1">
      <c r="A1" s="1" t="inlineStr">
        <is>
          <t>SCHEDULE OF REVENUE PERFORMANCE OBLIGATION (Details) $ in Thousands</t>
        </is>
      </c>
      <c r="B1" s="2" t="inlineStr">
        <is>
          <t>Dec. 31, 2021USD ($)</t>
        </is>
      </c>
    </row>
    <row r="2">
      <c r="A2" s="3" t="inlineStr">
        <is>
          <t>Product Information [Line Items]</t>
        </is>
      </c>
    </row>
    <row r="3">
      <c r="A3" s="4" t="inlineStr">
        <is>
          <t>Revenue remaining performance obligations</t>
        </is>
      </c>
      <c r="B3" s="5" t="n">
        <v>1274</v>
      </c>
    </row>
    <row r="4">
      <c r="A4" s="4" t="inlineStr">
        <is>
          <t>Software as a Service (SaaS) [Member]</t>
        </is>
      </c>
    </row>
    <row r="5">
      <c r="A5" s="3" t="inlineStr">
        <is>
          <t>Product Information [Line Items]</t>
        </is>
      </c>
    </row>
    <row r="6">
      <c r="A6" s="4" t="inlineStr">
        <is>
          <t>Revenue remaining performance obligations</t>
        </is>
      </c>
      <c r="B6" s="6" t="n">
        <v>1259</v>
      </c>
    </row>
    <row r="7">
      <c r="A7" s="4" t="inlineStr">
        <is>
          <t>Other Subscription and Support Services [Member]</t>
        </is>
      </c>
    </row>
    <row r="8">
      <c r="A8" s="3" t="inlineStr">
        <is>
          <t>Product Information [Line Items]</t>
        </is>
      </c>
    </row>
    <row r="9">
      <c r="A9" s="4" t="inlineStr">
        <is>
          <t>Revenue remaining performance obligations</t>
        </is>
      </c>
      <c r="B9" s="6" t="n">
        <v>12</v>
      </c>
    </row>
    <row r="10">
      <c r="A10" s="4" t="inlineStr">
        <is>
          <t>Extended Warranties on Equipment [Member]</t>
        </is>
      </c>
    </row>
    <row r="11">
      <c r="A11" s="3" t="inlineStr">
        <is>
          <t>Product Information [Line Items]</t>
        </is>
      </c>
    </row>
    <row r="12">
      <c r="A12" s="4" t="inlineStr">
        <is>
          <t>Revenue remaining performance obligations</t>
        </is>
      </c>
      <c r="B12" s="6" t="n">
        <v>3</v>
      </c>
    </row>
    <row r="13">
      <c r="A13" s="4" t="inlineStr">
        <is>
          <t>2022 [Member]</t>
        </is>
      </c>
    </row>
    <row r="14">
      <c r="A14" s="3" t="inlineStr">
        <is>
          <t>Product Information [Line Items]</t>
        </is>
      </c>
    </row>
    <row r="15">
      <c r="A15" s="4" t="inlineStr">
        <is>
          <t>Revenue remaining performance obligations</t>
        </is>
      </c>
      <c r="B15" s="6" t="n">
        <v>1266</v>
      </c>
    </row>
    <row r="16">
      <c r="A16" s="4" t="inlineStr">
        <is>
          <t>2022 [Member] | Software as a Service (SaaS) [Member]</t>
        </is>
      </c>
    </row>
    <row r="17">
      <c r="A17" s="3" t="inlineStr">
        <is>
          <t>Product Information [Line Items]</t>
        </is>
      </c>
    </row>
    <row r="18">
      <c r="A18" s="4" t="inlineStr">
        <is>
          <t>Revenue remaining performance obligations</t>
        </is>
      </c>
      <c r="B18" s="6" t="n">
        <v>1256</v>
      </c>
    </row>
    <row r="19">
      <c r="A19" s="4" t="inlineStr">
        <is>
          <t>2022 [Member] | Other Subscription and Support Services [Member]</t>
        </is>
      </c>
    </row>
    <row r="20">
      <c r="A20" s="3" t="inlineStr">
        <is>
          <t>Product Information [Line Items]</t>
        </is>
      </c>
    </row>
    <row r="21">
      <c r="A21" s="4" t="inlineStr">
        <is>
          <t>Revenue remaining performance obligations</t>
        </is>
      </c>
      <c r="B21" s="6" t="n">
        <v>8</v>
      </c>
    </row>
    <row r="22">
      <c r="A22" s="4" t="inlineStr">
        <is>
          <t>2022 [Member] | Extended Warranties on Equipment [Member]</t>
        </is>
      </c>
    </row>
    <row r="23">
      <c r="A23" s="3" t="inlineStr">
        <is>
          <t>Product Information [Line Items]</t>
        </is>
      </c>
    </row>
    <row r="24">
      <c r="A24" s="4" t="inlineStr">
        <is>
          <t>Revenue remaining performance obligations</t>
        </is>
      </c>
      <c r="B24" s="6" t="n">
        <v>2</v>
      </c>
    </row>
    <row r="25">
      <c r="A25" s="4" t="inlineStr">
        <is>
          <t>2023 [Member]</t>
        </is>
      </c>
    </row>
    <row r="26">
      <c r="A26" s="3" t="inlineStr">
        <is>
          <t>Product Information [Line Items]</t>
        </is>
      </c>
    </row>
    <row r="27">
      <c r="A27" s="4" t="inlineStr">
        <is>
          <t>Revenue remaining performance obligations</t>
        </is>
      </c>
      <c r="B27" s="6" t="n">
        <v>7</v>
      </c>
    </row>
    <row r="28">
      <c r="A28" s="4" t="inlineStr">
        <is>
          <t>2023 [Member] | Software as a Service (SaaS) [Member]</t>
        </is>
      </c>
    </row>
    <row r="29">
      <c r="A29" s="3" t="inlineStr">
        <is>
          <t>Product Information [Line Items]</t>
        </is>
      </c>
    </row>
    <row r="30">
      <c r="A30" s="4" t="inlineStr">
        <is>
          <t>Revenue remaining performance obligations</t>
        </is>
      </c>
      <c r="B30" s="6" t="n">
        <v>3</v>
      </c>
    </row>
    <row r="31">
      <c r="A31" s="4" t="inlineStr">
        <is>
          <t>2023 [Member] | Other Subscription and Support Services [Member]</t>
        </is>
      </c>
    </row>
    <row r="32">
      <c r="A32" s="3" t="inlineStr">
        <is>
          <t>Product Information [Line Items]</t>
        </is>
      </c>
    </row>
    <row r="33">
      <c r="A33" s="4" t="inlineStr">
        <is>
          <t>Revenue remaining performance obligations</t>
        </is>
      </c>
      <c r="B33" s="6" t="n">
        <v>3</v>
      </c>
    </row>
    <row r="34">
      <c r="A34" s="4" t="inlineStr">
        <is>
          <t>2023 [Member] | Extended Warranties on Equipment [Member]</t>
        </is>
      </c>
    </row>
    <row r="35">
      <c r="A35" s="3" t="inlineStr">
        <is>
          <t>Product Information [Line Items]</t>
        </is>
      </c>
    </row>
    <row r="36">
      <c r="A36" s="4" t="inlineStr">
        <is>
          <t>Revenue remaining performance obligations</t>
        </is>
      </c>
      <c r="B36" s="6" t="n">
        <v>1</v>
      </c>
    </row>
    <row r="37">
      <c r="A37" s="4" t="inlineStr">
        <is>
          <t>2024 [Member]</t>
        </is>
      </c>
    </row>
    <row r="38">
      <c r="A38" s="3" t="inlineStr">
        <is>
          <t>Product Information [Line Items]</t>
        </is>
      </c>
    </row>
    <row r="39">
      <c r="A39" s="4" t="inlineStr">
        <is>
          <t>Revenue remaining performance obligations</t>
        </is>
      </c>
      <c r="B39" s="6" t="n">
        <v>1</v>
      </c>
    </row>
    <row r="40">
      <c r="A40" s="4" t="inlineStr">
        <is>
          <t>2024 [Member] | Software as a Service (SaaS) [Member]</t>
        </is>
      </c>
    </row>
    <row r="41">
      <c r="A41" s="3" t="inlineStr">
        <is>
          <t>Product Information [Line Items]</t>
        </is>
      </c>
    </row>
    <row r="42">
      <c r="A42" s="4" t="inlineStr">
        <is>
          <t>Revenue remaining performance obligations</t>
        </is>
      </c>
      <c r="B42" s="4" t="inlineStr">
        <is>
          <t xml:space="preserve"> </t>
        </is>
      </c>
    </row>
    <row r="43">
      <c r="A43" s="4" t="inlineStr">
        <is>
          <t>2024 [Member] | Other Subscription and Support Services [Member]</t>
        </is>
      </c>
    </row>
    <row r="44">
      <c r="A44" s="3" t="inlineStr">
        <is>
          <t>Product Information [Line Items]</t>
        </is>
      </c>
    </row>
    <row r="45">
      <c r="A45" s="4" t="inlineStr">
        <is>
          <t>Revenue remaining performance obligations</t>
        </is>
      </c>
      <c r="B45" s="6" t="n">
        <v>1</v>
      </c>
    </row>
    <row r="46">
      <c r="A46" s="4" t="inlineStr">
        <is>
          <t>2024 [Member] | Extended Warranties on Equipment [Member]</t>
        </is>
      </c>
    </row>
    <row r="47">
      <c r="A47" s="3" t="inlineStr">
        <is>
          <t>Product Information [Line Items]</t>
        </is>
      </c>
    </row>
    <row r="48">
      <c r="A48" s="4" t="inlineStr">
        <is>
          <t>Revenue remaining performance obligations</t>
        </is>
      </c>
      <c r="B48"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ARNINGS PER SHARE BASIC AND DILUTED (Details) - USD ($) $ / shares in Units, $ in Thousands</t>
        </is>
      </c>
      <c r="B1" s="2" t="inlineStr">
        <is>
          <t>12 Months Ended</t>
        </is>
      </c>
    </row>
    <row r="2">
      <c r="B2" s="2" t="inlineStr">
        <is>
          <t>Dec. 31, 2021</t>
        </is>
      </c>
      <c r="C2" s="2" t="inlineStr">
        <is>
          <t>Dec. 31, 2020</t>
        </is>
      </c>
    </row>
    <row r="3">
      <c r="A3" s="3" t="inlineStr">
        <is>
          <t>Accounting Policies [Abstract]</t>
        </is>
      </c>
    </row>
    <row r="4">
      <c r="A4" s="4" t="inlineStr">
        <is>
          <t>Net Loss</t>
        </is>
      </c>
      <c r="B4" s="5" t="n">
        <v>-7478</v>
      </c>
      <c r="C4" s="5" t="n">
        <v>-2484</v>
      </c>
    </row>
    <row r="5">
      <c r="A5" s="3" t="inlineStr">
        <is>
          <t>Weighted average common shares –</t>
        </is>
      </c>
    </row>
    <row r="6">
      <c r="A6" s="4" t="inlineStr">
        <is>
          <t>Basic</t>
        </is>
      </c>
      <c r="B6" s="6" t="n">
        <v>18598410</v>
      </c>
      <c r="C6" s="6" t="n">
        <v>17324150</v>
      </c>
    </row>
    <row r="7">
      <c r="A7" s="3" t="inlineStr">
        <is>
          <t>Weighted average common shares -</t>
        </is>
      </c>
    </row>
    <row r="8">
      <c r="A8" s="4" t="inlineStr">
        <is>
          <t>Diluted</t>
        </is>
      </c>
      <c r="B8" s="6" t="n">
        <v>18598410</v>
      </c>
      <c r="C8" s="6" t="n">
        <v>17324150</v>
      </c>
    </row>
    <row r="9">
      <c r="A9" s="3" t="inlineStr">
        <is>
          <t>Net Loss per share –</t>
        </is>
      </c>
    </row>
    <row r="10">
      <c r="A10" s="4" t="inlineStr">
        <is>
          <t>Basic</t>
        </is>
      </c>
      <c r="B10" s="8" t="n">
        <v>-0.4</v>
      </c>
      <c r="C10" s="8" t="n">
        <v>-0.14</v>
      </c>
    </row>
    <row r="11">
      <c r="A11" s="4" t="inlineStr">
        <is>
          <t>Diluted</t>
        </is>
      </c>
      <c r="B11" s="8" t="n">
        <v>-0.4</v>
      </c>
      <c r="C11" s="8" t="n">
        <v>-0.1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COMMON STOCK EQUIVALENTS EXCLUDED FROM LOSS PER DILUTED SHARE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Total</t>
        </is>
      </c>
      <c r="B4" s="6" t="n">
        <v>1133298</v>
      </c>
      <c r="C4" s="6" t="n">
        <v>905578</v>
      </c>
    </row>
    <row r="5">
      <c r="A5" s="4" t="inlineStr">
        <is>
          <t>Share-based Payment Arrangement, Option [Member]</t>
        </is>
      </c>
    </row>
    <row r="6">
      <c r="A6" s="3" t="inlineStr">
        <is>
          <t>Antidilutive Securities Excluded from Computation of Earnings Per Share [Line Items]</t>
        </is>
      </c>
    </row>
    <row r="7">
      <c r="A7" s="4" t="inlineStr">
        <is>
          <t>Total</t>
        </is>
      </c>
      <c r="B7" s="6" t="n">
        <v>496424</v>
      </c>
      <c r="C7" s="6" t="n">
        <v>637882</v>
      </c>
    </row>
    <row r="8">
      <c r="A8" s="4" t="inlineStr">
        <is>
          <t>Restricted Stock [Member]</t>
        </is>
      </c>
    </row>
    <row r="9">
      <c r="A9" s="3" t="inlineStr">
        <is>
          <t>Antidilutive Securities Excluded from Computation of Earnings Per Share [Line Items]</t>
        </is>
      </c>
    </row>
    <row r="10">
      <c r="A10" s="4" t="inlineStr">
        <is>
          <t>Total</t>
        </is>
      </c>
      <c r="B10" s="6" t="n">
        <v>408376</v>
      </c>
      <c r="C10" s="6" t="n">
        <v>1754</v>
      </c>
    </row>
    <row r="11">
      <c r="A11" s="4" t="inlineStr">
        <is>
          <t>Performance Stock Units [Member]</t>
        </is>
      </c>
    </row>
    <row r="12">
      <c r="A12" s="3" t="inlineStr">
        <is>
          <t>Antidilutive Securities Excluded from Computation of Earnings Per Share [Line Items]</t>
        </is>
      </c>
    </row>
    <row r="13">
      <c r="A13" s="4" t="inlineStr">
        <is>
          <t>Total</t>
        </is>
      </c>
      <c r="B13" s="6" t="n">
        <v>228498</v>
      </c>
      <c r="C13" s="6" t="n">
        <v>26594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Narrative) - USD ($) $ in Thousands</t>
        </is>
      </c>
      <c r="B1" s="2" t="inlineStr">
        <is>
          <t>12 Months Ended</t>
        </is>
      </c>
    </row>
    <row r="2">
      <c r="B2" s="2" t="inlineStr">
        <is>
          <t>Dec. 31, 2021</t>
        </is>
      </c>
      <c r="C2" s="2" t="inlineStr">
        <is>
          <t>Dec. 31, 2020</t>
        </is>
      </c>
    </row>
    <row r="3">
      <c r="A3" s="3" t="inlineStr">
        <is>
          <t>Product Information [Line Items]</t>
        </is>
      </c>
    </row>
    <row r="4">
      <c r="A4" s="4" t="inlineStr">
        <is>
          <t>Goodwill impairment charges</t>
        </is>
      </c>
      <c r="B4" s="5" t="n">
        <v>0</v>
      </c>
      <c r="C4" s="5" t="n">
        <v>0</v>
      </c>
    </row>
    <row r="5">
      <c r="A5" s="4" t="inlineStr">
        <is>
          <t>Impairment charges of intangible assets</t>
        </is>
      </c>
      <c r="B5" s="6" t="n">
        <v>0</v>
      </c>
      <c r="C5" s="6" t="n">
        <v>0</v>
      </c>
    </row>
    <row r="6">
      <c r="A6" s="4" t="inlineStr">
        <is>
          <t>Deferred revenue, current portion</t>
        </is>
      </c>
      <c r="B6" s="6" t="n">
        <v>1266</v>
      </c>
      <c r="C6" s="6" t="n">
        <v>403</v>
      </c>
    </row>
    <row r="7">
      <c r="A7" s="4" t="inlineStr">
        <is>
          <t>Long-term portion of deferred revenue.</t>
        </is>
      </c>
      <c r="B7" s="6" t="n">
        <v>8</v>
      </c>
      <c r="C7" s="6" t="n">
        <v>9</v>
      </c>
    </row>
    <row r="8">
      <c r="A8" s="4" t="inlineStr">
        <is>
          <t>Advertising cost</t>
        </is>
      </c>
      <c r="B8" s="5" t="n">
        <v>745</v>
      </c>
      <c r="C8" s="5" t="n">
        <v>227</v>
      </c>
    </row>
    <row r="9">
      <c r="A9" s="4" t="inlineStr">
        <is>
          <t>Two Customers [Member] | Revenue from Contract with Customer Benchmark [Member] | Customer Concentration Risk [Member]</t>
        </is>
      </c>
    </row>
    <row r="10">
      <c r="A10" s="3" t="inlineStr">
        <is>
          <t>Product Information [Line Items]</t>
        </is>
      </c>
    </row>
    <row r="11">
      <c r="A11" s="4" t="inlineStr">
        <is>
          <t>Percentage of credit risk</t>
        </is>
      </c>
      <c r="B11" s="4" t="inlineStr">
        <is>
          <t>55.00%</t>
        </is>
      </c>
      <c r="C11" s="4" t="inlineStr">
        <is>
          <t>41.00%</t>
        </is>
      </c>
    </row>
    <row r="12">
      <c r="A12" s="4" t="inlineStr">
        <is>
          <t>Two Customers [Member] | Accounts Receivable [Member] | Customer Concentration Risk [Member]</t>
        </is>
      </c>
    </row>
    <row r="13">
      <c r="A13" s="3" t="inlineStr">
        <is>
          <t>Product Information [Line Items]</t>
        </is>
      </c>
    </row>
    <row r="14">
      <c r="A14" s="4" t="inlineStr">
        <is>
          <t>Percentage of credit risk</t>
        </is>
      </c>
      <c r="B14" s="4" t="inlineStr">
        <is>
          <t>65.00%</t>
        </is>
      </c>
      <c r="C14" s="4" t="inlineStr">
        <is>
          <t>52.00%</t>
        </is>
      </c>
    </row>
    <row r="15">
      <c r="A15" s="4" t="inlineStr">
        <is>
          <t>Fair Value, Inputs, Level 2 [Member]</t>
        </is>
      </c>
    </row>
    <row r="16">
      <c r="A16" s="3" t="inlineStr">
        <is>
          <t>Product Information [Line Items]</t>
        </is>
      </c>
    </row>
    <row r="17">
      <c r="A17" s="4" t="inlineStr">
        <is>
          <t>Fair value net asset liability</t>
        </is>
      </c>
      <c r="B17" s="5" t="n">
        <v>378</v>
      </c>
    </row>
    <row r="18">
      <c r="A18" s="4" t="inlineStr">
        <is>
          <t>Fair Value, Inputs, Level 3 [Member]</t>
        </is>
      </c>
    </row>
    <row r="19">
      <c r="A19" s="3" t="inlineStr">
        <is>
          <t>Product Information [Line Items]</t>
        </is>
      </c>
    </row>
    <row r="20">
      <c r="A20" s="4" t="inlineStr">
        <is>
          <t>Fair value net asset liability</t>
        </is>
      </c>
      <c r="B20" s="5" t="n">
        <v>0</v>
      </c>
      <c r="C20" s="5"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Dec. 31, 2021</t>
        </is>
      </c>
      <c r="C1" s="2" t="inlineStr">
        <is>
          <t>Dec. 31, 2020</t>
        </is>
      </c>
    </row>
    <row r="2">
      <c r="A2" s="3" t="inlineStr">
        <is>
          <t>Property, Plant and Equipment [Line Items]</t>
        </is>
      </c>
    </row>
    <row r="3">
      <c r="A3" s="4" t="inlineStr">
        <is>
          <t>Property and equipment, gross</t>
        </is>
      </c>
      <c r="B3" s="5" t="n">
        <v>2501</v>
      </c>
      <c r="C3" s="5" t="n">
        <v>1839</v>
      </c>
    </row>
    <row r="4">
      <c r="A4" s="4" t="inlineStr">
        <is>
          <t>Less - Accumulated depreciation and amortization</t>
        </is>
      </c>
      <c r="B4" s="6" t="n">
        <v>-1764</v>
      </c>
      <c r="C4" s="6" t="n">
        <v>-1700</v>
      </c>
    </row>
    <row r="5">
      <c r="A5" s="4" t="inlineStr">
        <is>
          <t>Property and equipment, net</t>
        </is>
      </c>
      <c r="B5" s="6" t="n">
        <v>737</v>
      </c>
      <c r="C5" s="6" t="n">
        <v>139</v>
      </c>
    </row>
    <row r="6">
      <c r="A6" s="4" t="inlineStr">
        <is>
          <t>Computer Equipment [Member]</t>
        </is>
      </c>
    </row>
    <row r="7">
      <c r="A7" s="3" t="inlineStr">
        <is>
          <t>Property, Plant and Equipment [Line Items]</t>
        </is>
      </c>
    </row>
    <row r="8">
      <c r="A8" s="4" t="inlineStr">
        <is>
          <t>Property and equipment, gross</t>
        </is>
      </c>
      <c r="B8" s="6" t="n">
        <v>1708</v>
      </c>
      <c r="C8" s="6" t="n">
        <v>1065</v>
      </c>
    </row>
    <row r="9">
      <c r="A9" s="4" t="inlineStr">
        <is>
          <t>Furniture and Fixtures [Member]</t>
        </is>
      </c>
    </row>
    <row r="10">
      <c r="A10" s="3" t="inlineStr">
        <is>
          <t>Property, Plant and Equipment [Line Items]</t>
        </is>
      </c>
    </row>
    <row r="11">
      <c r="A11" s="4" t="inlineStr">
        <is>
          <t>Property and equipment, gross</t>
        </is>
      </c>
      <c r="B11" s="6" t="n">
        <v>139</v>
      </c>
      <c r="C11" s="6" t="n">
        <v>137</v>
      </c>
    </row>
    <row r="12">
      <c r="A12" s="4" t="inlineStr">
        <is>
          <t>Leasehold Improvements [Member]</t>
        </is>
      </c>
    </row>
    <row r="13">
      <c r="A13" s="3" t="inlineStr">
        <is>
          <t>Property, Plant and Equipment [Line Items]</t>
        </is>
      </c>
    </row>
    <row r="14">
      <c r="A14" s="4" t="inlineStr">
        <is>
          <t>Property and equipment, gross</t>
        </is>
      </c>
      <c r="B14" s="6" t="n">
        <v>55</v>
      </c>
      <c r="C14" s="6" t="n">
        <v>41</v>
      </c>
    </row>
    <row r="15">
      <c r="A15" s="4" t="inlineStr">
        <is>
          <t>Office Equipment [Member]</t>
        </is>
      </c>
    </row>
    <row r="16">
      <c r="A16" s="3" t="inlineStr">
        <is>
          <t>Property, Plant and Equipment [Line Items]</t>
        </is>
      </c>
    </row>
    <row r="17">
      <c r="A17" s="4" t="inlineStr">
        <is>
          <t>Property and equipment, gross</t>
        </is>
      </c>
      <c r="B17" s="5" t="n">
        <v>599</v>
      </c>
      <c r="C17" s="5" t="n">
        <v>59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Details Narrative)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5" t="n">
        <v>64</v>
      </c>
      <c r="C4" s="5" t="n">
        <v>8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INTANGIBLE ASSETS AND GOODWILL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Adjusted carrying amount</t>
        </is>
      </c>
      <c r="B4" s="5" t="n">
        <v>775</v>
      </c>
      <c r="C4" s="5" t="n">
        <v>881</v>
      </c>
    </row>
    <row r="5">
      <c r="A5" s="4" t="inlineStr">
        <is>
          <t>Accumulated amortization</t>
        </is>
      </c>
      <c r="B5" s="6" t="n">
        <v>-397</v>
      </c>
      <c r="C5" s="6" t="n">
        <v>-398</v>
      </c>
    </row>
    <row r="6">
      <c r="A6" s="4" t="inlineStr">
        <is>
          <t>Net</t>
        </is>
      </c>
      <c r="B6" s="6" t="n">
        <v>378</v>
      </c>
      <c r="C6" s="6" t="n">
        <v>483</v>
      </c>
    </row>
    <row r="7">
      <c r="A7" s="4" t="inlineStr">
        <is>
          <t>Patents and Copyrights [Member]</t>
        </is>
      </c>
    </row>
    <row r="8">
      <c r="A8" s="3" t="inlineStr">
        <is>
          <t>Finite-Lived Intangible Assets [Line Items]</t>
        </is>
      </c>
    </row>
    <row r="9">
      <c r="A9" s="4" t="inlineStr">
        <is>
          <t>Adjusted carrying amount</t>
        </is>
      </c>
      <c r="B9" s="6" t="n">
        <v>375</v>
      </c>
      <c r="C9" s="6" t="n">
        <v>481</v>
      </c>
    </row>
    <row r="10">
      <c r="A10" s="4" t="inlineStr">
        <is>
          <t>Accumulated amortization</t>
        </is>
      </c>
      <c r="B10" s="6" t="n">
        <v>-250</v>
      </c>
      <c r="C10" s="6" t="n">
        <v>-331</v>
      </c>
    </row>
    <row r="11">
      <c r="A11" s="4" t="inlineStr">
        <is>
          <t>Net</t>
        </is>
      </c>
      <c r="B11" s="5" t="n">
        <v>125</v>
      </c>
      <c r="C11" s="5" t="n">
        <v>150</v>
      </c>
    </row>
    <row r="12">
      <c r="A12" s="4" t="inlineStr">
        <is>
          <t>Patents and Copyrights [Member] | Minimum [Member]</t>
        </is>
      </c>
    </row>
    <row r="13">
      <c r="A13" s="3" t="inlineStr">
        <is>
          <t>Finite-Lived Intangible Assets [Line Items]</t>
        </is>
      </c>
    </row>
    <row r="14">
      <c r="A14" s="4" t="inlineStr">
        <is>
          <t>Estimated useful life</t>
        </is>
      </c>
      <c r="B14" s="4" t="inlineStr">
        <is>
          <t>2 years</t>
        </is>
      </c>
      <c r="C14" s="4" t="inlineStr">
        <is>
          <t>2 years</t>
        </is>
      </c>
    </row>
    <row r="15">
      <c r="A15" s="4" t="inlineStr">
        <is>
          <t>Patents and Copyrights [Member] | Maximum [Member]</t>
        </is>
      </c>
    </row>
    <row r="16">
      <c r="A16" s="3" t="inlineStr">
        <is>
          <t>Finite-Lived Intangible Assets [Line Items]</t>
        </is>
      </c>
    </row>
    <row r="17">
      <c r="A17" s="4" t="inlineStr">
        <is>
          <t>Estimated useful life</t>
        </is>
      </c>
      <c r="B17" s="4" t="inlineStr">
        <is>
          <t>17 years</t>
        </is>
      </c>
      <c r="C17" s="4" t="inlineStr">
        <is>
          <t>17 years</t>
        </is>
      </c>
    </row>
    <row r="18">
      <c r="A18" s="4" t="inlineStr">
        <is>
          <t>Developed Technology Rights [Member]</t>
        </is>
      </c>
    </row>
    <row r="19">
      <c r="A19" s="3" t="inlineStr">
        <is>
          <t>Finite-Lived Intangible Assets [Line Items]</t>
        </is>
      </c>
    </row>
    <row r="20">
      <c r="A20" s="4" t="inlineStr">
        <is>
          <t>Estimated useful life</t>
        </is>
      </c>
      <c r="B20" s="4" t="inlineStr">
        <is>
          <t>5 years</t>
        </is>
      </c>
      <c r="C20" s="4" t="inlineStr">
        <is>
          <t>5 years</t>
        </is>
      </c>
    </row>
    <row r="21">
      <c r="A21" s="4" t="inlineStr">
        <is>
          <t>Adjusted carrying amount</t>
        </is>
      </c>
      <c r="B21" s="5" t="n">
        <v>400</v>
      </c>
      <c r="C21" s="5" t="n">
        <v>400</v>
      </c>
    </row>
    <row r="22">
      <c r="A22" s="4" t="inlineStr">
        <is>
          <t>Accumulated amortization</t>
        </is>
      </c>
      <c r="B22" s="6" t="n">
        <v>-147</v>
      </c>
      <c r="C22" s="6" t="n">
        <v>-67</v>
      </c>
    </row>
    <row r="23">
      <c r="A23" s="4" t="inlineStr">
        <is>
          <t>Net</t>
        </is>
      </c>
      <c r="B23" s="5" t="n">
        <v>253</v>
      </c>
      <c r="C23" s="5" t="n">
        <v>33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INITE-LIVED INTANGIBLE ASSETS AMORTIZATION EXPENSE (Details) - USD ($) $ in Thousands</t>
        </is>
      </c>
      <c r="B1" s="2" t="inlineStr">
        <is>
          <t>12 Months Ended</t>
        </is>
      </c>
    </row>
    <row r="2">
      <c r="B2" s="2" t="inlineStr">
        <is>
          <t>Dec. 31, 2021</t>
        </is>
      </c>
      <c r="C2" s="2" t="inlineStr">
        <is>
          <t>Dec. 31, 2020</t>
        </is>
      </c>
    </row>
    <row r="3">
      <c r="A3" s="3" t="inlineStr">
        <is>
          <t>Goodwill [Line Items]</t>
        </is>
      </c>
    </row>
    <row r="4">
      <c r="A4" s="4" t="inlineStr">
        <is>
          <t>Amortization of intangible assets</t>
        </is>
      </c>
      <c r="B4" s="5" t="n">
        <v>105</v>
      </c>
      <c r="C4" s="5" t="n">
        <v>91</v>
      </c>
    </row>
    <row r="5">
      <c r="A5" s="4" t="inlineStr">
        <is>
          <t>Cost Of Revenue [Member]</t>
        </is>
      </c>
    </row>
    <row r="6">
      <c r="A6" s="3" t="inlineStr">
        <is>
          <t>Goodwill [Line Items]</t>
        </is>
      </c>
    </row>
    <row r="7">
      <c r="A7" s="4" t="inlineStr">
        <is>
          <t>Amortization of intangible assets</t>
        </is>
      </c>
      <c r="B7" s="6" t="n">
        <v>95</v>
      </c>
      <c r="C7" s="6" t="n">
        <v>81</v>
      </c>
    </row>
    <row r="8">
      <c r="A8" s="4" t="inlineStr">
        <is>
          <t>General and Administrative Expense [Member]</t>
        </is>
      </c>
    </row>
    <row r="9">
      <c r="A9" s="3" t="inlineStr">
        <is>
          <t>Goodwill [Line Items]</t>
        </is>
      </c>
    </row>
    <row r="10">
      <c r="A10" s="4" t="inlineStr">
        <is>
          <t>Amortization of intangible assets</t>
        </is>
      </c>
      <c r="B10" s="5" t="n">
        <v>10</v>
      </c>
      <c r="C10" s="5" t="n">
        <v>1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ITE-LIVED INTANGIBLE ASSETS, FUTURE AMORTIZATION EXPENSE (Details) - USD ($) $ in Thousands</t>
        </is>
      </c>
      <c r="B1" s="2" t="inlineStr">
        <is>
          <t>Dec. 31, 2021</t>
        </is>
      </c>
      <c r="C1" s="2" t="inlineStr">
        <is>
          <t>Dec. 31, 2020</t>
        </is>
      </c>
    </row>
    <row r="2">
      <c r="A2" s="3" t="inlineStr">
        <is>
          <t>Goodwill and Intangible Assets Disclosure [Abstract]</t>
        </is>
      </c>
    </row>
    <row r="3">
      <c r="A3" s="4" t="inlineStr">
        <is>
          <t>2022</t>
        </is>
      </c>
      <c r="B3" s="5" t="n">
        <v>105</v>
      </c>
    </row>
    <row r="4">
      <c r="A4" s="4" t="inlineStr">
        <is>
          <t>2023</t>
        </is>
      </c>
      <c r="B4" s="6" t="n">
        <v>105</v>
      </c>
    </row>
    <row r="5">
      <c r="A5" s="4" t="inlineStr">
        <is>
          <t>2024</t>
        </is>
      </c>
      <c r="B5" s="6" t="n">
        <v>105</v>
      </c>
    </row>
    <row r="6">
      <c r="A6" s="4" t="inlineStr">
        <is>
          <t>2025</t>
        </is>
      </c>
      <c r="B6" s="6" t="n">
        <v>39</v>
      </c>
    </row>
    <row r="7">
      <c r="A7" s="4" t="inlineStr">
        <is>
          <t>2026</t>
        </is>
      </c>
      <c r="B7" s="6" t="n">
        <v>20</v>
      </c>
    </row>
    <row r="8">
      <c r="A8" s="4" t="inlineStr">
        <is>
          <t>Thereafter</t>
        </is>
      </c>
      <c r="B8" s="6" t="n">
        <v>4</v>
      </c>
    </row>
    <row r="9">
      <c r="A9" s="4" t="inlineStr">
        <is>
          <t>Finite-lived intangible assets, net</t>
        </is>
      </c>
      <c r="B9" s="5" t="n">
        <v>378</v>
      </c>
      <c r="C9" s="5" t="n">
        <v>48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GOODWILL AND INTANGIBLE ASSETS (Details Narrative) - USD ($) $ in Thousands</t>
        </is>
      </c>
      <c r="B1" s="2" t="inlineStr">
        <is>
          <t>Dec. 31, 2021</t>
        </is>
      </c>
      <c r="C1" s="2" t="inlineStr">
        <is>
          <t>Dec. 31, 2020</t>
        </is>
      </c>
    </row>
    <row r="2">
      <c r="A2" s="3" t="inlineStr">
        <is>
          <t>Goodwill and Intangible Assets Disclosure [Abstract]</t>
        </is>
      </c>
    </row>
    <row r="3">
      <c r="A3" s="4" t="inlineStr">
        <is>
          <t>Goodwill</t>
        </is>
      </c>
      <c r="B3" s="5" t="n">
        <v>8102</v>
      </c>
      <c r="C3" s="5" t="n">
        <v>81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tatements of Operations - USD ($) $ in Thousands</t>
        </is>
      </c>
      <c r="B1" s="2" t="inlineStr">
        <is>
          <t>12 Months Ended</t>
        </is>
      </c>
    </row>
    <row r="2">
      <c r="B2" s="2" t="inlineStr">
        <is>
          <t>Dec. 31, 2021</t>
        </is>
      </c>
      <c r="C2" s="2" t="inlineStr">
        <is>
          <t>Dec. 31, 2020</t>
        </is>
      </c>
    </row>
    <row r="3">
      <c r="A3" s="3" t="inlineStr">
        <is>
          <t>Income Statement [Abstract]</t>
        </is>
      </c>
    </row>
    <row r="4">
      <c r="A4" s="4" t="inlineStr">
        <is>
          <t>REVENUES</t>
        </is>
      </c>
      <c r="B4" s="5" t="n">
        <v>16393</v>
      </c>
      <c r="C4" s="5" t="n">
        <v>10735</v>
      </c>
    </row>
    <row r="5">
      <c r="A5" s="4" t="inlineStr">
        <is>
          <t>COST OF REVENUES</t>
        </is>
      </c>
      <c r="B5" s="6" t="n">
        <v>-3511</v>
      </c>
      <c r="C5" s="6" t="n">
        <v>-1426</v>
      </c>
    </row>
    <row r="6">
      <c r="A6" s="4" t="inlineStr">
        <is>
          <t>Gross profit</t>
        </is>
      </c>
      <c r="B6" s="6" t="n">
        <v>12882</v>
      </c>
      <c r="C6" s="6" t="n">
        <v>9309</v>
      </c>
    </row>
    <row r="7">
      <c r="A7" s="3" t="inlineStr">
        <is>
          <t>OPERATING EXPENSES</t>
        </is>
      </c>
    </row>
    <row r="8">
      <c r="A8" s="4" t="inlineStr">
        <is>
          <t>Selling, general and administrative</t>
        </is>
      </c>
      <c r="B8" s="6" t="n">
        <v>14895</v>
      </c>
      <c r="C8" s="6" t="n">
        <v>8936</v>
      </c>
    </row>
    <row r="9">
      <c r="A9" s="4" t="inlineStr">
        <is>
          <t>Research and development</t>
        </is>
      </c>
      <c r="B9" s="6" t="n">
        <v>5480</v>
      </c>
      <c r="C9" s="6" t="n">
        <v>3675</v>
      </c>
    </row>
    <row r="10">
      <c r="A10" s="4" t="inlineStr">
        <is>
          <t>Total operating expenses</t>
        </is>
      </c>
      <c r="B10" s="6" t="n">
        <v>20375</v>
      </c>
      <c r="C10" s="6" t="n">
        <v>12611</v>
      </c>
    </row>
    <row r="11">
      <c r="A11" s="4" t="inlineStr">
        <is>
          <t>Loss from operations</t>
        </is>
      </c>
      <c r="B11" s="6" t="n">
        <v>-7493</v>
      </c>
      <c r="C11" s="6" t="n">
        <v>-3302</v>
      </c>
    </row>
    <row r="12">
      <c r="A12" s="3" t="inlineStr">
        <is>
          <t>OTHER INCOME</t>
        </is>
      </c>
    </row>
    <row r="13">
      <c r="A13" s="4" t="inlineStr">
        <is>
          <t>Gain on forgiveness of unsecured promissory note</t>
        </is>
      </c>
      <c r="B13" s="6" t="n">
        <v>10</v>
      </c>
      <c r="C13" s="6" t="n">
        <v>796</v>
      </c>
    </row>
    <row r="14">
      <c r="A14" s="4" t="inlineStr">
        <is>
          <t>Interest and other income</t>
        </is>
      </c>
      <c r="B14" s="6" t="n">
        <v>5</v>
      </c>
      <c r="C14" s="6" t="n">
        <v>22</v>
      </c>
    </row>
    <row r="15">
      <c r="A15" s="4" t="inlineStr">
        <is>
          <t>Total other income</t>
        </is>
      </c>
      <c r="B15" s="6" t="n">
        <v>15</v>
      </c>
      <c r="C15" s="6" t="n">
        <v>818</v>
      </c>
    </row>
    <row r="16">
      <c r="A16" s="4" t="inlineStr">
        <is>
          <t>Net loss</t>
        </is>
      </c>
      <c r="B16" s="5" t="n">
        <v>-7478</v>
      </c>
      <c r="C16" s="5" t="n">
        <v>-2484</v>
      </c>
    </row>
    <row r="17">
      <c r="A17" s="3" t="inlineStr">
        <is>
          <t>Loss per common share -</t>
        </is>
      </c>
    </row>
    <row r="18">
      <c r="A18" s="4" t="inlineStr">
        <is>
          <t>Basic</t>
        </is>
      </c>
      <c r="B18" s="8" t="n">
        <v>-0.4</v>
      </c>
      <c r="C18" s="8" t="n">
        <v>-0.14</v>
      </c>
    </row>
    <row r="19">
      <c r="A19" s="4" t="inlineStr">
        <is>
          <t>Diluted</t>
        </is>
      </c>
      <c r="B19" s="8" t="n">
        <v>-0.4</v>
      </c>
      <c r="C19" s="8" t="n">
        <v>-0.14</v>
      </c>
    </row>
    <row r="20">
      <c r="A20" s="3" t="inlineStr">
        <is>
          <t>Weighted average common shares used in computing per share amounts -</t>
        </is>
      </c>
    </row>
    <row r="21">
      <c r="A21" s="4" t="inlineStr">
        <is>
          <t>Basic</t>
        </is>
      </c>
      <c r="B21" s="6" t="n">
        <v>18598410</v>
      </c>
      <c r="C21" s="6" t="n">
        <v>17324150</v>
      </c>
    </row>
    <row r="22">
      <c r="A22" s="4" t="inlineStr">
        <is>
          <t>Diluted</t>
        </is>
      </c>
      <c r="B22" s="6" t="n">
        <v>18598410</v>
      </c>
      <c r="C22" s="6" t="n">
        <v>173241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5" customWidth="1" min="1" max="1"/>
    <col width="14" customWidth="1" min="2" max="2"/>
    <col width="80" customWidth="1" min="3" max="3"/>
    <col width="80" customWidth="1" min="4" max="4"/>
    <col width="14" customWidth="1" min="5" max="5"/>
    <col width="14" customWidth="1" min="6" max="6"/>
  </cols>
  <sheetData>
    <row r="1">
      <c r="A1" s="1" t="inlineStr">
        <is>
          <t>DEBT (Details Narrative) - USD ($)</t>
        </is>
      </c>
      <c r="B1" s="2" t="inlineStr">
        <is>
          <t>Apr. 15, 2020</t>
        </is>
      </c>
      <c r="C1" s="2" t="inlineStr">
        <is>
          <t>Apr. 09, 2020</t>
        </is>
      </c>
      <c r="D1" s="2" t="inlineStr">
        <is>
          <t>Dec. 31, 2021</t>
        </is>
      </c>
      <c r="E1" s="2" t="inlineStr">
        <is>
          <t>Dec. 31, 2020</t>
        </is>
      </c>
      <c r="F1" s="2" t="inlineStr">
        <is>
          <t>Feb. 06, 2019</t>
        </is>
      </c>
    </row>
    <row r="2">
      <c r="A2" s="3" t="inlineStr">
        <is>
          <t>Line of Credit Facility [Line Items]</t>
        </is>
      </c>
    </row>
    <row r="3">
      <c r="A3" s="4" t="inlineStr">
        <is>
          <t>Line of credit outstanding amount</t>
        </is>
      </c>
      <c r="D3" s="5" t="n">
        <v>0</v>
      </c>
      <c r="E3" s="5" t="n">
        <v>0</v>
      </c>
    </row>
    <row r="4">
      <c r="A4" s="4" t="inlineStr">
        <is>
          <t>U.S. Small Business Administration [Member] | CARES Act [Member]</t>
        </is>
      </c>
    </row>
    <row r="5">
      <c r="A5" s="3" t="inlineStr">
        <is>
          <t>Line of Credit Facility [Line Items]</t>
        </is>
      </c>
    </row>
    <row r="6">
      <c r="A6" s="4" t="inlineStr">
        <is>
          <t>Proceeds from notes payable</t>
        </is>
      </c>
      <c r="B6" s="5" t="n">
        <v>10000</v>
      </c>
    </row>
    <row r="7">
      <c r="A7" s="4" t="inlineStr">
        <is>
          <t>First Bank [Member] | Paycheck Protection Program [Member]</t>
        </is>
      </c>
    </row>
    <row r="8">
      <c r="A8" s="3" t="inlineStr">
        <is>
          <t>Line of Credit Facility [Line Items]</t>
        </is>
      </c>
    </row>
    <row r="9">
      <c r="A9" s="4" t="inlineStr">
        <is>
          <t>Unsecured promissory note payable</t>
        </is>
      </c>
      <c r="C9" s="5" t="n">
        <v>796000</v>
      </c>
    </row>
    <row r="10">
      <c r="A10" s="4" t="inlineStr">
        <is>
          <t>Note maturity term description</t>
        </is>
      </c>
      <c r="C10" s="4" t="inlineStr">
        <is>
          <t>Under the terms of the Note, the Company can apply for forgiveness on this Note
with the Loan Servicer if certain conditions including the use of the Note proceeds are met over a 24-week period commencing from the
date of the Note.</t>
        </is>
      </c>
    </row>
    <row r="11">
      <c r="A11" s="4" t="inlineStr">
        <is>
          <t>Note interest rate</t>
        </is>
      </c>
      <c r="C11" s="4" t="inlineStr">
        <is>
          <t>1.00%</t>
        </is>
      </c>
    </row>
    <row r="12">
      <c r="A12" s="4" t="inlineStr">
        <is>
          <t>Citi Bank [Member] | Revolving Credit Facility [Member]</t>
        </is>
      </c>
    </row>
    <row r="13">
      <c r="A13" s="3" t="inlineStr">
        <is>
          <t>Line of Credit Facility [Line Items]</t>
        </is>
      </c>
    </row>
    <row r="14">
      <c r="A14" s="4" t="inlineStr">
        <is>
          <t>Line of credit facility, maximum borrowing capacity</t>
        </is>
      </c>
      <c r="F14" s="5" t="n">
        <v>2000000</v>
      </c>
    </row>
    <row r="15">
      <c r="A15" s="4" t="inlineStr">
        <is>
          <t>Line of credit facility, unused availability</t>
        </is>
      </c>
      <c r="D15" s="5" t="n">
        <v>2000000</v>
      </c>
      <c r="E15" s="5" t="n">
        <v>2000000</v>
      </c>
    </row>
    <row r="16">
      <c r="A16" s="4" t="inlineStr">
        <is>
          <t>Northwest Bank [Member] | Revolving Credit Facility [Member]</t>
        </is>
      </c>
    </row>
    <row r="17">
      <c r="A17" s="3" t="inlineStr">
        <is>
          <t>Line of Credit Facility [Line Items]</t>
        </is>
      </c>
    </row>
    <row r="18">
      <c r="A18" s="4" t="inlineStr">
        <is>
          <t>Line of credit facility, interest rate description</t>
        </is>
      </c>
      <c r="D18" s="4" t="inlineStr">
        <is>
          <t>The facility bears interest at a rate consistent of Citibank’s Base Rate (4.75% at December 31, 2021) minus 2%.</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RUED EXPENSES (Details) - USD ($) $ in Thousands</t>
        </is>
      </c>
      <c r="B1" s="2" t="inlineStr">
        <is>
          <t>Dec. 31, 2021</t>
        </is>
      </c>
      <c r="C1" s="2" t="inlineStr">
        <is>
          <t>Dec. 31, 2020</t>
        </is>
      </c>
    </row>
    <row r="2">
      <c r="A2" s="3" t="inlineStr">
        <is>
          <t>Payables and Accruals [Abstract]</t>
        </is>
      </c>
    </row>
    <row r="3">
      <c r="A3" s="4" t="inlineStr">
        <is>
          <t>Professional fees</t>
        </is>
      </c>
      <c r="B3" s="5" t="n">
        <v>127</v>
      </c>
      <c r="C3" s="5" t="n">
        <v>124</v>
      </c>
    </row>
    <row r="4">
      <c r="A4" s="4" t="inlineStr">
        <is>
          <t>Payroll and related</t>
        </is>
      </c>
      <c r="B4" s="6" t="n">
        <v>1100</v>
      </c>
      <c r="C4" s="6" t="n">
        <v>604</v>
      </c>
    </row>
    <row r="5">
      <c r="A5" s="4" t="inlineStr">
        <is>
          <t>Incentive bonuses</t>
        </is>
      </c>
      <c r="B5" s="6" t="n">
        <v>1565</v>
      </c>
      <c r="C5" s="6" t="n">
        <v>835</v>
      </c>
    </row>
    <row r="6">
      <c r="A6" s="4" t="inlineStr">
        <is>
          <t>Other</t>
        </is>
      </c>
      <c r="B6" s="6" t="n">
        <v>78</v>
      </c>
      <c r="C6" s="6" t="n">
        <v>76</v>
      </c>
    </row>
    <row r="7">
      <c r="A7" s="4" t="inlineStr">
        <is>
          <t>Accrued expenses</t>
        </is>
      </c>
      <c r="B7" s="5" t="n">
        <v>2870</v>
      </c>
      <c r="C7" s="5" t="n">
        <v>163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1</t>
        </is>
      </c>
      <c r="C1" s="2" t="inlineStr">
        <is>
          <t>Dec. 31, 2020</t>
        </is>
      </c>
    </row>
    <row r="2">
      <c r="A2" s="3" t="inlineStr">
        <is>
          <t>Income Tax Disclosure [Abstract]</t>
        </is>
      </c>
    </row>
    <row r="3">
      <c r="A3" s="4" t="inlineStr">
        <is>
          <t>Net operating loss carryforwards</t>
        </is>
      </c>
      <c r="B3" s="5" t="n">
        <v>5708</v>
      </c>
      <c r="C3" s="5" t="n">
        <v>5015</v>
      </c>
    </row>
    <row r="4">
      <c r="A4" s="4" t="inlineStr">
        <is>
          <t>Payroll related accruals</t>
        </is>
      </c>
      <c r="B4" s="6" t="n">
        <v>194</v>
      </c>
      <c r="C4" s="6" t="n">
        <v>235</v>
      </c>
    </row>
    <row r="5">
      <c r="A5" s="4" t="inlineStr">
        <is>
          <t>Equity compensation</t>
        </is>
      </c>
      <c r="B5" s="6" t="n">
        <v>298</v>
      </c>
      <c r="C5" s="6" t="n">
        <v>89</v>
      </c>
    </row>
    <row r="6">
      <c r="A6" s="4" t="inlineStr">
        <is>
          <t>Intangible assets</t>
        </is>
      </c>
      <c r="B6" s="6" t="n">
        <v>89</v>
      </c>
      <c r="C6" s="6" t="n">
        <v>89</v>
      </c>
    </row>
    <row r="7">
      <c r="A7" s="4" t="inlineStr">
        <is>
          <t>Reserves</t>
        </is>
      </c>
      <c r="B7" s="6" t="n">
        <v>1</v>
      </c>
      <c r="C7" s="6" t="n">
        <v>11</v>
      </c>
    </row>
    <row r="8">
      <c r="A8" s="4" t="inlineStr">
        <is>
          <t>Research and development tax credits</t>
        </is>
      </c>
      <c r="B8" s="6" t="n">
        <v>511</v>
      </c>
      <c r="C8" s="6" t="n">
        <v>411</v>
      </c>
    </row>
    <row r="9">
      <c r="A9" s="4" t="inlineStr">
        <is>
          <t>Total deferred tax assets</t>
        </is>
      </c>
      <c r="B9" s="6" t="n">
        <v>6801</v>
      </c>
      <c r="C9" s="6" t="n">
        <v>5850</v>
      </c>
    </row>
    <row r="10">
      <c r="A10" s="4" t="inlineStr">
        <is>
          <t>Depreciation</t>
        </is>
      </c>
      <c r="B10" s="6" t="n">
        <v>-84</v>
      </c>
      <c r="C10" s="6" t="n">
        <v>-24</v>
      </c>
    </row>
    <row r="11">
      <c r="A11" s="4" t="inlineStr">
        <is>
          <t>Total deferred tax liabilities</t>
        </is>
      </c>
      <c r="B11" s="6" t="n">
        <v>-84</v>
      </c>
      <c r="C11" s="6" t="n">
        <v>-24</v>
      </c>
    </row>
    <row r="12">
      <c r="A12" s="4" t="inlineStr">
        <is>
          <t>Net deferred tax assets</t>
        </is>
      </c>
      <c r="B12" s="6" t="n">
        <v>6717</v>
      </c>
      <c r="C12" s="6" t="n">
        <v>5826</v>
      </c>
    </row>
    <row r="13">
      <c r="A13" s="4" t="inlineStr">
        <is>
          <t>Less: Valuation allowance</t>
        </is>
      </c>
      <c r="B13" s="6" t="n">
        <v>-6717</v>
      </c>
      <c r="C13" s="6" t="n">
        <v>-5826</v>
      </c>
    </row>
    <row r="14">
      <c r="A14" s="4" t="inlineStr">
        <is>
          <t>Deferred tax assets, net of allowance</t>
        </is>
      </c>
      <c r="B14" s="4" t="inlineStr">
        <is>
          <t xml:space="preserve"> </t>
        </is>
      </c>
      <c r="C1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INCOME TAXES (Details Narrative) $ in Thousands</t>
        </is>
      </c>
      <c r="B1" s="2" t="inlineStr">
        <is>
          <t>12 Months Ended</t>
        </is>
      </c>
    </row>
    <row r="2">
      <c r="B2" s="2" t="inlineStr">
        <is>
          <t>Dec. 31, 2021USD ($)</t>
        </is>
      </c>
    </row>
    <row r="3">
      <c r="A3" s="3" t="inlineStr">
        <is>
          <t>Income Tax Disclosure [Abstract]</t>
        </is>
      </c>
    </row>
    <row r="4">
      <c r="A4" s="4" t="inlineStr">
        <is>
          <t>Net operating loss carryforwards</t>
        </is>
      </c>
      <c r="B4" s="5" t="n">
        <v>18000</v>
      </c>
    </row>
    <row r="5">
      <c r="A5" s="4" t="inlineStr">
        <is>
          <t>Operating loss carryforwards expiration term description</t>
        </is>
      </c>
      <c r="B5" s="4" t="inlineStr">
        <is>
          <t>The
federal and state NOL’s are available to offset future taxable income and began to expire in 2021.</t>
        </is>
      </c>
    </row>
    <row r="6">
      <c r="A6" s="4" t="inlineStr">
        <is>
          <t>Valuation Allowance, Deferred Tax Asset, Increase (Decrease), Amount</t>
        </is>
      </c>
      <c r="B6" s="5" t="n">
        <v>89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6" customWidth="1" min="1" max="1"/>
    <col width="24" customWidth="1" min="2" max="2"/>
  </cols>
  <sheetData>
    <row r="1">
      <c r="A1" s="1" t="inlineStr">
        <is>
          <t>SCHEDULE OF FAIR VALUE OF SHARE BASED PAYMENT (Details)</t>
        </is>
      </c>
      <c r="B1" s="2" t="inlineStr">
        <is>
          <t>12 Months Ended</t>
        </is>
      </c>
    </row>
    <row r="2">
      <c r="B2" s="2" t="inlineStr">
        <is>
          <t>Dec. 31, 2021$ / shares</t>
        </is>
      </c>
    </row>
    <row r="3">
      <c r="A3" s="4" t="inlineStr">
        <is>
          <t>Expected dividend yield</t>
        </is>
      </c>
      <c r="B3" s="4" t="inlineStr">
        <is>
          <t>0.00%</t>
        </is>
      </c>
    </row>
    <row r="4">
      <c r="A4" s="4" t="inlineStr">
        <is>
          <t>Expected life (in years)</t>
        </is>
      </c>
      <c r="B4" s="4" t="inlineStr">
        <is>
          <t>5 years</t>
        </is>
      </c>
    </row>
    <row r="5">
      <c r="A5" s="4" t="inlineStr">
        <is>
          <t>Liability Awards [Member]</t>
        </is>
      </c>
    </row>
    <row r="6">
      <c r="A6" s="4" t="inlineStr">
        <is>
          <t>Expected dividend yield</t>
        </is>
      </c>
      <c r="B6" s="4" t="inlineStr">
        <is>
          <t>0.00%</t>
        </is>
      </c>
    </row>
    <row r="7">
      <c r="A7" s="4" t="inlineStr">
        <is>
          <t>Expected volatility</t>
        </is>
      </c>
      <c r="B7" s="4" t="inlineStr">
        <is>
          <t>81.66%</t>
        </is>
      </c>
    </row>
    <row r="8">
      <c r="A8" s="4" t="inlineStr">
        <is>
          <t>Minimum [Member]</t>
        </is>
      </c>
    </row>
    <row r="9">
      <c r="A9" s="4" t="inlineStr">
        <is>
          <t>Grant price</t>
        </is>
      </c>
      <c r="B9" s="8" t="n">
        <v>7.78</v>
      </c>
    </row>
    <row r="10">
      <c r="A10" s="4" t="inlineStr">
        <is>
          <t>Exercise price</t>
        </is>
      </c>
      <c r="B10" s="8" t="n">
        <v>7.78</v>
      </c>
    </row>
    <row r="11">
      <c r="A11" s="4" t="inlineStr">
        <is>
          <t>Expected volatility</t>
        </is>
      </c>
      <c r="B11" s="4" t="inlineStr">
        <is>
          <t>84.24%</t>
        </is>
      </c>
    </row>
    <row r="12">
      <c r="A12" s="4" t="inlineStr">
        <is>
          <t>Risk-free interest rate</t>
        </is>
      </c>
      <c r="B12" s="4" t="inlineStr">
        <is>
          <t>0.80%</t>
        </is>
      </c>
    </row>
    <row r="13">
      <c r="A13" s="4" t="inlineStr">
        <is>
          <t>Minimum [Member] | Liability Awards [Member]</t>
        </is>
      </c>
    </row>
    <row r="14">
      <c r="A14" s="4" t="inlineStr">
        <is>
          <t>Exercise price</t>
        </is>
      </c>
      <c r="B14" s="8" t="n">
        <v>2.68</v>
      </c>
    </row>
    <row r="15">
      <c r="A15" s="4" t="inlineStr">
        <is>
          <t>Expected life (in years)</t>
        </is>
      </c>
      <c r="B15" s="4" t="inlineStr">
        <is>
          <t>6 months 14 days</t>
        </is>
      </c>
    </row>
    <row r="16">
      <c r="A16" s="4" t="inlineStr">
        <is>
          <t>Risk-free interest rate</t>
        </is>
      </c>
      <c r="B16" s="4" t="inlineStr">
        <is>
          <t>0.19%</t>
        </is>
      </c>
    </row>
    <row r="17">
      <c r="A17" s="4" t="inlineStr">
        <is>
          <t>Maximum [Member]</t>
        </is>
      </c>
    </row>
    <row r="18">
      <c r="A18" s="4" t="inlineStr">
        <is>
          <t>Grant price</t>
        </is>
      </c>
      <c r="B18" s="8" t="n">
        <v>11.5</v>
      </c>
    </row>
    <row r="19">
      <c r="A19" s="4" t="inlineStr">
        <is>
          <t>Exercise price</t>
        </is>
      </c>
      <c r="B19" s="8" t="n">
        <v>11.5</v>
      </c>
    </row>
    <row r="20">
      <c r="A20" s="4" t="inlineStr">
        <is>
          <t>Expected volatility</t>
        </is>
      </c>
      <c r="B20" s="4" t="inlineStr">
        <is>
          <t>90.94%</t>
        </is>
      </c>
    </row>
    <row r="21">
      <c r="A21" s="4" t="inlineStr">
        <is>
          <t>Risk-free interest rate</t>
        </is>
      </c>
      <c r="B21" s="4" t="inlineStr">
        <is>
          <t>0.89%</t>
        </is>
      </c>
    </row>
    <row r="22">
      <c r="A22" s="4" t="inlineStr">
        <is>
          <t>Maximum [Member] | Liability Awards [Member]</t>
        </is>
      </c>
    </row>
    <row r="23">
      <c r="A23" s="4" t="inlineStr">
        <is>
          <t>Exercise price</t>
        </is>
      </c>
      <c r="B23" s="8" t="n">
        <v>2.87</v>
      </c>
    </row>
    <row r="24">
      <c r="A24" s="4" t="inlineStr">
        <is>
          <t>Expected life (in years)</t>
        </is>
      </c>
      <c r="B24" s="4" t="inlineStr">
        <is>
          <t>1 year 29 days</t>
        </is>
      </c>
    </row>
    <row r="25">
      <c r="A25" s="4" t="inlineStr">
        <is>
          <t>Risk-free interest rate</t>
        </is>
      </c>
      <c r="B25" s="4" t="inlineStr">
        <is>
          <t>0.3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TOCK OPTION ACTIVITY (Details) - Stock Option Plans [Member]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Number of Shares Subject to Issuance, Outstanding</t>
        </is>
      </c>
      <c r="B4" s="6" t="n">
        <v>637882</v>
      </c>
      <c r="C4" s="6" t="n">
        <v>1421623</v>
      </c>
    </row>
    <row r="5">
      <c r="A5" s="4" t="inlineStr">
        <is>
          <t>Weighted-average Exercise Price, Outstanding</t>
        </is>
      </c>
      <c r="B5" s="8" t="n">
        <v>2.5</v>
      </c>
      <c r="C5" s="8" t="n">
        <v>1.78</v>
      </c>
    </row>
    <row r="6">
      <c r="A6" s="4" t="inlineStr">
        <is>
          <t>Weighted-average Remaining Contractual Term, Outstanding Ending</t>
        </is>
      </c>
      <c r="B6" s="4" t="inlineStr">
        <is>
          <t>3 years 10 days</t>
        </is>
      </c>
      <c r="C6" s="4" t="inlineStr">
        <is>
          <t>1 year 11 months 15 days</t>
        </is>
      </c>
    </row>
    <row r="7">
      <c r="A7" s="4" t="inlineStr">
        <is>
          <t>Outstanding-Aggregate Intrinsic Value, Beginning</t>
        </is>
      </c>
      <c r="B7" s="5" t="n">
        <v>5686421</v>
      </c>
      <c r="C7" s="5" t="n">
        <v>8113777</v>
      </c>
    </row>
    <row r="8">
      <c r="A8" s="4" t="inlineStr">
        <is>
          <t>Number of Shares Subject to Issuance, Granted</t>
        </is>
      </c>
      <c r="B8" s="6" t="n">
        <v>221843</v>
      </c>
      <c r="C8" s="4" t="inlineStr">
        <is>
          <t xml:space="preserve"> </t>
        </is>
      </c>
    </row>
    <row r="9">
      <c r="A9" s="4" t="inlineStr">
        <is>
          <t>Weighted-average Exercise Price, Granted</t>
        </is>
      </c>
      <c r="B9" s="8" t="n">
        <v>10.38</v>
      </c>
      <c r="C9" s="4" t="inlineStr">
        <is>
          <t xml:space="preserve"> </t>
        </is>
      </c>
    </row>
    <row r="10">
      <c r="A10" s="4" t="inlineStr">
        <is>
          <t>Number of Shares Subject to Issuance, Forfeited</t>
        </is>
      </c>
      <c r="B10" s="6" t="n">
        <v>-3000</v>
      </c>
      <c r="C10" s="4" t="inlineStr">
        <is>
          <t xml:space="preserve"> </t>
        </is>
      </c>
    </row>
    <row r="11">
      <c r="A11" s="4" t="inlineStr">
        <is>
          <t>Weighted-average Exercise Price, Forfeited</t>
        </is>
      </c>
      <c r="B11" s="8" t="n">
        <v>2.79</v>
      </c>
      <c r="C11" s="4" t="inlineStr">
        <is>
          <t xml:space="preserve"> </t>
        </is>
      </c>
    </row>
    <row r="12">
      <c r="A12" s="4" t="inlineStr">
        <is>
          <t>Number of Shares Subject to Issuance, Exercised</t>
        </is>
      </c>
      <c r="B12" s="6" t="n">
        <v>-360301</v>
      </c>
      <c r="C12" s="6" t="n">
        <v>-783741</v>
      </c>
    </row>
    <row r="13">
      <c r="A13" s="4" t="inlineStr">
        <is>
          <t>Weighted-average Exercise Price, Exercised</t>
        </is>
      </c>
      <c r="B13" s="8" t="n">
        <v>2.34</v>
      </c>
      <c r="C13" s="8" t="n">
        <v>1.2</v>
      </c>
    </row>
    <row r="14">
      <c r="A14" s="4" t="inlineStr">
        <is>
          <t>Weighted-average Remaining Contractual Term, Outstanding Beginning</t>
        </is>
      </c>
      <c r="C14" s="4" t="inlineStr">
        <is>
          <t>2 years 6 months 18 days</t>
        </is>
      </c>
    </row>
    <row r="15">
      <c r="A15" s="4" t="inlineStr">
        <is>
          <t>Number of Shares Subject to Issuance, Outstanding</t>
        </is>
      </c>
      <c r="B15" s="6" t="n">
        <v>496424</v>
      </c>
      <c r="C15" s="6" t="n">
        <v>637882</v>
      </c>
    </row>
    <row r="16">
      <c r="A16" s="4" t="inlineStr">
        <is>
          <t>Weighted-average Exercise Price, Outstanding</t>
        </is>
      </c>
      <c r="B16" s="8" t="n">
        <v>6.13</v>
      </c>
      <c r="C16" s="8" t="n">
        <v>2.5</v>
      </c>
    </row>
    <row r="17">
      <c r="A17" s="4" t="inlineStr">
        <is>
          <t>Outstanding-Aggregate Intrinsic Value, Ending</t>
        </is>
      </c>
      <c r="B17" s="5" t="n">
        <v>527937</v>
      </c>
      <c r="C17" s="5" t="n">
        <v>5686421</v>
      </c>
    </row>
    <row r="18">
      <c r="A18" s="4" t="inlineStr">
        <is>
          <t>Number of Shares Subject to Issuance, Exercisable</t>
        </is>
      </c>
      <c r="B18" s="6" t="n">
        <v>129859</v>
      </c>
    </row>
    <row r="19">
      <c r="A19" s="4" t="inlineStr">
        <is>
          <t>Weighted-average Exercise Price, Exercisable</t>
        </is>
      </c>
      <c r="B19" s="8" t="n">
        <v>2.72</v>
      </c>
    </row>
    <row r="20">
      <c r="A20" s="4" t="inlineStr">
        <is>
          <t>Weighted-average Remaining Contractual Term, Exercisable</t>
        </is>
      </c>
      <c r="B20" s="4" t="inlineStr">
        <is>
          <t>1 year 11 months 23 days</t>
        </is>
      </c>
    </row>
    <row r="21">
      <c r="A21" s="4" t="inlineStr">
        <is>
          <t>Exercisable-Aggregate Intrinsic Value</t>
        </is>
      </c>
      <c r="B21" s="5" t="n">
        <v>24717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30" customWidth="1" min="2" max="2"/>
  </cols>
  <sheetData>
    <row r="1">
      <c r="A1" s="1" t="inlineStr">
        <is>
          <t>SUMMARY OF STOCK OPTIONS (Details)</t>
        </is>
      </c>
      <c r="B1" s="2" t="inlineStr">
        <is>
          <t>12 Months Ended</t>
        </is>
      </c>
    </row>
    <row r="2">
      <c r="B2" s="2" t="inlineStr">
        <is>
          <t>Dec. 31, 2021$ / sharesshares</t>
        </is>
      </c>
    </row>
    <row r="3">
      <c r="A3" s="3" t="inlineStr">
        <is>
          <t>Share-based Compensation Arrangement by Share-based Payment Award [Line Items]</t>
        </is>
      </c>
    </row>
    <row r="4">
      <c r="A4" s="4" t="inlineStr">
        <is>
          <t>Options Outstanding - Number Of Options | shares</t>
        </is>
      </c>
      <c r="B4" s="6" t="n">
        <v>496424</v>
      </c>
    </row>
    <row r="5">
      <c r="A5" s="4" t="inlineStr">
        <is>
          <t>Options Outstanding - Weighted-Average Remaining Life</t>
        </is>
      </c>
      <c r="B5" s="4" t="inlineStr">
        <is>
          <t>3 years 10 days</t>
        </is>
      </c>
    </row>
    <row r="6">
      <c r="A6" s="4" t="inlineStr">
        <is>
          <t>Options Outstanding - Weighted Average Exercise Price</t>
        </is>
      </c>
      <c r="B6" s="8" t="n">
        <v>6.13</v>
      </c>
    </row>
    <row r="7">
      <c r="A7" s="4" t="inlineStr">
        <is>
          <t>Options Exercisable - Number of Options | shares</t>
        </is>
      </c>
      <c r="B7" s="6" t="n">
        <v>129859</v>
      </c>
    </row>
    <row r="8">
      <c r="A8" s="4" t="inlineStr">
        <is>
          <t>Options Exercisable - Weighted Average Exercise Price</t>
        </is>
      </c>
      <c r="B8" s="8" t="n">
        <v>2.72</v>
      </c>
    </row>
    <row r="9">
      <c r="A9" s="4" t="inlineStr">
        <is>
          <t>Exercise Price One [Member]</t>
        </is>
      </c>
    </row>
    <row r="10">
      <c r="A10" s="3" t="inlineStr">
        <is>
          <t>Share-based Compensation Arrangement by Share-based Payment Award [Line Items]</t>
        </is>
      </c>
    </row>
    <row r="11">
      <c r="A11" s="4" t="inlineStr">
        <is>
          <t>Range of Exercise Prices - Lower Range Limit</t>
        </is>
      </c>
      <c r="B11" s="9" t="n">
        <v>1.75</v>
      </c>
    </row>
    <row r="12">
      <c r="A12" s="4" t="inlineStr">
        <is>
          <t>Range of Exercise Prices - Upper Range Limit</t>
        </is>
      </c>
      <c r="B12" s="8" t="n">
        <v>2.87</v>
      </c>
    </row>
    <row r="13">
      <c r="A13" s="4" t="inlineStr">
        <is>
          <t>Options Outstanding - Number Of Options | shares</t>
        </is>
      </c>
      <c r="B13" s="6" t="n">
        <v>249581</v>
      </c>
    </row>
    <row r="14">
      <c r="A14" s="4" t="inlineStr">
        <is>
          <t>Options Outstanding - Weighted-Average Remaining Life</t>
        </is>
      </c>
      <c r="B14" s="4" t="inlineStr">
        <is>
          <t>1 year 1 month 2 days</t>
        </is>
      </c>
    </row>
    <row r="15">
      <c r="A15" s="4" t="inlineStr">
        <is>
          <t>Options Outstanding - Weighted Average Exercise Price</t>
        </is>
      </c>
      <c r="B15" s="8" t="n">
        <v>2.68</v>
      </c>
    </row>
    <row r="16">
      <c r="A16" s="4" t="inlineStr">
        <is>
          <t>Options Exercisable - Number of Options | shares</t>
        </is>
      </c>
      <c r="B16" s="6" t="n">
        <v>104859</v>
      </c>
    </row>
    <row r="17">
      <c r="A17" s="4" t="inlineStr">
        <is>
          <t>Options Exercisable - Weighted Average Exercise Price</t>
        </is>
      </c>
      <c r="B17" s="8" t="n">
        <v>2.68</v>
      </c>
    </row>
    <row r="18">
      <c r="A18" s="4" t="inlineStr">
        <is>
          <t>Exercise Price Two [Member]</t>
        </is>
      </c>
    </row>
    <row r="19">
      <c r="A19" s="3" t="inlineStr">
        <is>
          <t>Share-based Compensation Arrangement by Share-based Payment Award [Line Items]</t>
        </is>
      </c>
    </row>
    <row r="20">
      <c r="A20" s="4" t="inlineStr">
        <is>
          <t>Range of Exercise Prices - Lower Range Limit</t>
        </is>
      </c>
      <c r="B20" s="9" t="n">
        <v>7.78</v>
      </c>
    </row>
    <row r="21">
      <c r="A21" s="4" t="inlineStr">
        <is>
          <t>Range of Exercise Prices - Upper Range Limit</t>
        </is>
      </c>
      <c r="B21" s="8" t="n">
        <v>11.5</v>
      </c>
    </row>
    <row r="22">
      <c r="A22" s="4" t="inlineStr">
        <is>
          <t>Options Outstanding - Number Of Options | shares</t>
        </is>
      </c>
      <c r="B22" s="6" t="n">
        <v>246843</v>
      </c>
    </row>
    <row r="23">
      <c r="A23" s="4" t="inlineStr">
        <is>
          <t>Options Outstanding - Weighted-Average Remaining Life</t>
        </is>
      </c>
      <c r="B23" s="4" t="inlineStr">
        <is>
          <t>1 year 11 months 8 days</t>
        </is>
      </c>
    </row>
    <row r="24">
      <c r="A24" s="4" t="inlineStr">
        <is>
          <t>Options Outstanding - Weighted Average Exercise Price</t>
        </is>
      </c>
      <c r="B24" s="8" t="n">
        <v>9.619999999999999</v>
      </c>
    </row>
    <row r="25">
      <c r="A25" s="4" t="inlineStr">
        <is>
          <t>Options Exercisable - Number of Options | shares</t>
        </is>
      </c>
      <c r="B25" s="6" t="n">
        <v>25000</v>
      </c>
    </row>
    <row r="26">
      <c r="A26" s="4" t="inlineStr">
        <is>
          <t>Options Exercisable - Weighted Average Exercise Price</t>
        </is>
      </c>
      <c r="B26" s="8" t="n">
        <v>2.8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RICTED STOCK UNITS OUTSTANDING (Details) - Restricted Stock Units (RSUs) [Member]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Number of Shares Outstanding Beginning Balance</t>
        </is>
      </c>
      <c r="B4" s="6" t="n">
        <v>1754</v>
      </c>
      <c r="C4" s="6" t="n">
        <v>2670</v>
      </c>
    </row>
    <row r="5">
      <c r="A5" s="4" t="inlineStr">
        <is>
          <t>Weighted Average Grant Date Fair Value Outstanding Beginning Balance</t>
        </is>
      </c>
      <c r="B5" s="8" t="n">
        <v>11.4</v>
      </c>
      <c r="C5" s="8" t="n">
        <v>7.49</v>
      </c>
    </row>
    <row r="6">
      <c r="A6" s="4" t="inlineStr">
        <is>
          <t>Number of Shares Granted</t>
        </is>
      </c>
      <c r="B6" s="6" t="n">
        <v>443442</v>
      </c>
      <c r="C6" s="6" t="n">
        <v>38855</v>
      </c>
    </row>
    <row r="7">
      <c r="A7" s="4" t="inlineStr">
        <is>
          <t>Weighted Average Grant Date Fair Value Granted</t>
        </is>
      </c>
      <c r="B7" s="8" t="n">
        <v>10.3</v>
      </c>
      <c r="C7" s="8" t="n">
        <v>5.78</v>
      </c>
    </row>
    <row r="8">
      <c r="A8" s="4" t="inlineStr">
        <is>
          <t>Number of Shares Forfeited</t>
        </is>
      </c>
      <c r="B8" s="6" t="n">
        <v>-4650</v>
      </c>
      <c r="C8" s="4" t="inlineStr">
        <is>
          <t xml:space="preserve"> </t>
        </is>
      </c>
    </row>
    <row r="9">
      <c r="A9" s="4" t="inlineStr">
        <is>
          <t>Weighted Average Grant Date Fair Value Forfeited</t>
        </is>
      </c>
      <c r="B9" s="8" t="n">
        <v>11.5</v>
      </c>
      <c r="C9" s="4" t="inlineStr">
        <is>
          <t xml:space="preserve"> </t>
        </is>
      </c>
    </row>
    <row r="10">
      <c r="A10" s="4" t="inlineStr">
        <is>
          <t>Number of Shares Vested and Settled in Shares</t>
        </is>
      </c>
      <c r="B10" s="6" t="n">
        <v>-32170</v>
      </c>
      <c r="C10" s="6" t="n">
        <v>-39771</v>
      </c>
    </row>
    <row r="11">
      <c r="A11" s="4" t="inlineStr">
        <is>
          <t>Weighted Average Grant Date Fair Value Vested and Settled in Shares</t>
        </is>
      </c>
      <c r="B11" s="8" t="n">
        <v>8.470000000000001</v>
      </c>
      <c r="C11" s="8" t="n">
        <v>5.65</v>
      </c>
    </row>
    <row r="12">
      <c r="A12" s="4" t="inlineStr">
        <is>
          <t>Number of Shares Outstanding Ending Balance</t>
        </is>
      </c>
      <c r="B12" s="6" t="n">
        <v>408376</v>
      </c>
      <c r="C12" s="6" t="n">
        <v>1754</v>
      </c>
    </row>
    <row r="13">
      <c r="A13" s="4" t="inlineStr">
        <is>
          <t>Weighted Average Grant Date Fair Value Outstanding Ending Balance</t>
        </is>
      </c>
      <c r="B13" s="8" t="n">
        <v>10.43</v>
      </c>
      <c r="C13" s="8" t="n">
        <v>11.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ERFORMANCE STOCK UNITS OUTSTANDING (Details) - Performance Shares [Member]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Number of Shares Outstanding Beginning Balance</t>
        </is>
      </c>
      <c r="B4" s="6" t="n">
        <v>265942</v>
      </c>
      <c r="C4" s="4" t="inlineStr">
        <is>
          <t xml:space="preserve"> </t>
        </is>
      </c>
    </row>
    <row r="5">
      <c r="A5" s="4" t="inlineStr">
        <is>
          <t>Weighted Average Grant Date Fair Value Outstanding Beginning Balance</t>
        </is>
      </c>
      <c r="B5" s="8" t="n">
        <v>7.91</v>
      </c>
      <c r="C5" s="4" t="inlineStr">
        <is>
          <t xml:space="preserve"> </t>
        </is>
      </c>
    </row>
    <row r="6">
      <c r="A6" s="4" t="inlineStr">
        <is>
          <t>Number of Shares Granted</t>
        </is>
      </c>
      <c r="C6" s="6" t="n">
        <v>265942</v>
      </c>
    </row>
    <row r="7">
      <c r="A7" s="4" t="inlineStr">
        <is>
          <t>Weighted Average Grant Date Fair Value Granted</t>
        </is>
      </c>
      <c r="C7" s="8" t="n">
        <v>7.91</v>
      </c>
    </row>
    <row r="8">
      <c r="A8" s="4" t="inlineStr">
        <is>
          <t>Number of Shares Forfeited</t>
        </is>
      </c>
      <c r="B8" s="6" t="n">
        <v>-37444</v>
      </c>
      <c r="C8" s="4" t="inlineStr">
        <is>
          <t xml:space="preserve"> </t>
        </is>
      </c>
    </row>
    <row r="9">
      <c r="A9" s="4" t="inlineStr">
        <is>
          <t>Weighted Average Grant Date Fair Value Forfeited</t>
        </is>
      </c>
      <c r="B9" s="8" t="n">
        <v>7.91</v>
      </c>
      <c r="C9" s="4" t="inlineStr">
        <is>
          <t xml:space="preserve"> </t>
        </is>
      </c>
    </row>
    <row r="10">
      <c r="A10" s="4" t="inlineStr">
        <is>
          <t>Number of Shares Outstanding Ending Balance</t>
        </is>
      </c>
      <c r="B10" s="6" t="n">
        <v>228498</v>
      </c>
      <c r="C10" s="6" t="n">
        <v>265942</v>
      </c>
    </row>
    <row r="11">
      <c r="A11" s="4" t="inlineStr">
        <is>
          <t>Weighted Average Grant Date Fair Value Outstanding Ending Balance</t>
        </is>
      </c>
      <c r="B11" s="8" t="n">
        <v>7.91</v>
      </c>
      <c r="C11" s="8" t="n">
        <v>7.9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EQUITY COMPENSATION EXPENSE (Details) - USD ($) $ in Thousands</t>
        </is>
      </c>
      <c r="B1" s="2" t="inlineStr">
        <is>
          <t>12 Months Ended</t>
        </is>
      </c>
    </row>
    <row r="2">
      <c r="B2" s="2" t="inlineStr">
        <is>
          <t>Dec. 31, 2021</t>
        </is>
      </c>
      <c r="C2" s="2" t="inlineStr">
        <is>
          <t>Dec. 31, 2020</t>
        </is>
      </c>
    </row>
    <row r="3">
      <c r="A3" s="3" t="inlineStr">
        <is>
          <t>Equity [Abstract]</t>
        </is>
      </c>
    </row>
    <row r="4">
      <c r="A4" s="4" t="inlineStr">
        <is>
          <t>Stock options</t>
        </is>
      </c>
      <c r="B4" s="5" t="n">
        <v>4143</v>
      </c>
      <c r="C4" s="5" t="n">
        <v>3240</v>
      </c>
    </row>
    <row r="5">
      <c r="A5" s="4" t="inlineStr">
        <is>
          <t>Restricted stock units</t>
        </is>
      </c>
      <c r="B5" s="6" t="n">
        <v>1956</v>
      </c>
      <c r="C5" s="6" t="n">
        <v>140</v>
      </c>
    </row>
    <row r="6">
      <c r="A6" s="4" t="inlineStr">
        <is>
          <t>Performance stock units</t>
        </is>
      </c>
      <c r="B6" s="6" t="n">
        <v>301</v>
      </c>
      <c r="C6" s="6" t="n">
        <v>71</v>
      </c>
    </row>
    <row r="7">
      <c r="A7" s="4" t="inlineStr">
        <is>
          <t>Equity Compensation, Total</t>
        </is>
      </c>
      <c r="B7" s="5" t="n">
        <v>6400</v>
      </c>
      <c r="C7" s="5" t="n">
        <v>345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Statements of Stockholders' Equity - USD ($) $ in Thousands</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5" t="n">
        <v>16</v>
      </c>
      <c r="C2" s="5" t="n">
        <v>128669</v>
      </c>
      <c r="D2" s="5" t="n">
        <v>-116935</v>
      </c>
      <c r="E2" s="5" t="n">
        <v>11750</v>
      </c>
    </row>
    <row r="3">
      <c r="A3" s="4" t="inlineStr">
        <is>
          <t>Beginning balance, shares at Dec. 31, 2019</t>
        </is>
      </c>
      <c r="B3" s="6" t="n">
        <v>16041650</v>
      </c>
    </row>
    <row r="4">
      <c r="A4" s="4" t="inlineStr">
        <is>
          <t>Equity compensation</t>
        </is>
      </c>
      <c r="B4" s="4" t="inlineStr">
        <is>
          <t xml:space="preserve"> </t>
        </is>
      </c>
      <c r="C4" s="6" t="n">
        <v>409</v>
      </c>
      <c r="D4" s="4" t="inlineStr">
        <is>
          <t xml:space="preserve"> </t>
        </is>
      </c>
      <c r="E4" s="6" t="n">
        <v>409</v>
      </c>
    </row>
    <row r="5">
      <c r="A5" s="4" t="inlineStr">
        <is>
          <t>Issuance of common stock, net of costs</t>
        </is>
      </c>
      <c r="B5" s="5" t="n">
        <v>2</v>
      </c>
      <c r="C5" s="6" t="n">
        <v>10567</v>
      </c>
      <c r="D5" s="4" t="inlineStr">
        <is>
          <t xml:space="preserve"> </t>
        </is>
      </c>
      <c r="E5" s="6" t="n">
        <v>10569</v>
      </c>
    </row>
    <row r="6">
      <c r="A6" s="4" t="inlineStr">
        <is>
          <t>Issuance of common stock, net of costs, shares</t>
        </is>
      </c>
      <c r="B6" s="6" t="n">
        <v>1769230</v>
      </c>
    </row>
    <row r="7">
      <c r="A7" s="4" t="inlineStr">
        <is>
          <t>Exercise of stock options, net of cashless exercise shares</t>
        </is>
      </c>
      <c r="B7" s="4" t="inlineStr">
        <is>
          <t xml:space="preserve"> </t>
        </is>
      </c>
      <c r="C7" s="6" t="n">
        <v>203</v>
      </c>
      <c r="D7" s="4" t="inlineStr">
        <is>
          <t xml:space="preserve"> </t>
        </is>
      </c>
      <c r="E7" s="6" t="n">
        <v>203</v>
      </c>
    </row>
    <row r="8">
      <c r="A8" s="4" t="inlineStr">
        <is>
          <t>Exercise of stock options, net of cashless exercise of shares, shares</t>
        </is>
      </c>
      <c r="B8" s="6" t="n">
        <v>689901</v>
      </c>
    </row>
    <row r="9">
      <c r="A9" s="4" t="inlineStr">
        <is>
          <t>Shares withheld for withholding taxes</t>
        </is>
      </c>
      <c r="B9" s="4" t="inlineStr">
        <is>
          <t xml:space="preserve"> </t>
        </is>
      </c>
      <c r="C9" s="6" t="n">
        <v>-1475</v>
      </c>
      <c r="D9" s="4" t="inlineStr">
        <is>
          <t xml:space="preserve"> </t>
        </is>
      </c>
      <c r="E9" s="6" t="n">
        <v>-1475</v>
      </c>
    </row>
    <row r="10">
      <c r="A10" s="4" t="inlineStr">
        <is>
          <t>Shares withheld for withholding taxes, shares</t>
        </is>
      </c>
      <c r="B10" s="6" t="n">
        <v>-180844</v>
      </c>
    </row>
    <row r="11">
      <c r="A11" s="4" t="inlineStr">
        <is>
          <t>Issuance of shares for vested restricted stock grants</t>
        </is>
      </c>
      <c r="B11" s="4" t="inlineStr">
        <is>
          <t xml:space="preserve"> </t>
        </is>
      </c>
      <c r="C11" s="4" t="inlineStr">
        <is>
          <t xml:space="preserve"> </t>
        </is>
      </c>
      <c r="D11" s="4" t="inlineStr">
        <is>
          <t xml:space="preserve"> </t>
        </is>
      </c>
      <c r="E11" s="4" t="inlineStr">
        <is>
          <t xml:space="preserve"> </t>
        </is>
      </c>
    </row>
    <row r="12">
      <c r="A12" s="4" t="inlineStr">
        <is>
          <t>Issuance of shares for vested restricted stock grants, shares</t>
        </is>
      </c>
      <c r="B12" s="6" t="n">
        <v>24778</v>
      </c>
    </row>
    <row r="13">
      <c r="A13" s="4" t="inlineStr">
        <is>
          <t>Exercise of warrants</t>
        </is>
      </c>
      <c r="B13" s="4" t="inlineStr">
        <is>
          <t xml:space="preserve"> </t>
        </is>
      </c>
      <c r="C13" s="6" t="n">
        <v>112</v>
      </c>
      <c r="D13" s="4" t="inlineStr">
        <is>
          <t xml:space="preserve"> </t>
        </is>
      </c>
      <c r="E13" s="6" t="n">
        <v>112</v>
      </c>
    </row>
    <row r="14">
      <c r="A14" s="4" t="inlineStr">
        <is>
          <t>Exercise of warrants, shares</t>
        </is>
      </c>
      <c r="B14" s="6" t="n">
        <v>50750</v>
      </c>
    </row>
    <row r="15">
      <c r="A15" s="4" t="inlineStr">
        <is>
          <t>Settlement of executive bonuses with issuance of restricted stock units</t>
        </is>
      </c>
      <c r="B15" s="4" t="inlineStr">
        <is>
          <t xml:space="preserve"> </t>
        </is>
      </c>
      <c r="C15" s="6" t="n">
        <v>85</v>
      </c>
      <c r="D15" s="4" t="inlineStr">
        <is>
          <t xml:space="preserve"> </t>
        </is>
      </c>
      <c r="E15" s="6" t="n">
        <v>85</v>
      </c>
    </row>
    <row r="16">
      <c r="A16" s="4" t="inlineStr">
        <is>
          <t>Settlement of executive bonuses with issuance of restricted stock units, shares</t>
        </is>
      </c>
      <c r="B16" s="6" t="n">
        <v>14993</v>
      </c>
    </row>
    <row r="17">
      <c r="A17" s="4" t="inlineStr">
        <is>
          <t>Exercise of liability awards</t>
        </is>
      </c>
      <c r="B17" s="4" t="inlineStr">
        <is>
          <t xml:space="preserve"> </t>
        </is>
      </c>
      <c r="C17" s="6" t="n">
        <v>3042</v>
      </c>
      <c r="D17" s="4" t="inlineStr">
        <is>
          <t xml:space="preserve"> </t>
        </is>
      </c>
      <c r="E17" s="6" t="n">
        <v>3042</v>
      </c>
    </row>
    <row r="18">
      <c r="A18" s="4" t="inlineStr">
        <is>
          <t>Net loss</t>
        </is>
      </c>
      <c r="B18" s="4" t="inlineStr">
        <is>
          <t xml:space="preserve"> </t>
        </is>
      </c>
      <c r="C18" s="4" t="inlineStr">
        <is>
          <t xml:space="preserve"> </t>
        </is>
      </c>
      <c r="D18" s="6" t="n">
        <v>-2484</v>
      </c>
      <c r="E18" s="6" t="n">
        <v>-2484</v>
      </c>
    </row>
    <row r="19">
      <c r="A19" s="4" t="inlineStr">
        <is>
          <t>Ending balance, value at Dec. 31, 2020</t>
        </is>
      </c>
      <c r="B19" s="5" t="n">
        <v>18</v>
      </c>
      <c r="C19" s="6" t="n">
        <v>141612</v>
      </c>
      <c r="D19" s="6" t="n">
        <v>-119419</v>
      </c>
      <c r="E19" s="6" t="n">
        <v>22211</v>
      </c>
    </row>
    <row r="20">
      <c r="A20" s="4" t="inlineStr">
        <is>
          <t>Ending balance, shares at Dec. 31, 2020</t>
        </is>
      </c>
      <c r="B20" s="6" t="n">
        <v>18410458</v>
      </c>
    </row>
    <row r="21">
      <c r="A21" s="4" t="inlineStr">
        <is>
          <t>Equity compensation</t>
        </is>
      </c>
      <c r="B21" s="4" t="inlineStr">
        <is>
          <t xml:space="preserve"> </t>
        </is>
      </c>
      <c r="C21" s="6" t="n">
        <v>3068</v>
      </c>
      <c r="D21" s="4" t="inlineStr">
        <is>
          <t xml:space="preserve"> </t>
        </is>
      </c>
      <c r="E21" s="6" t="n">
        <v>3068</v>
      </c>
    </row>
    <row r="22">
      <c r="A22" s="4" t="inlineStr">
        <is>
          <t>Exercise of stock options, net of cashless exercise shares</t>
        </is>
      </c>
      <c r="B22" s="5" t="n">
        <v>1</v>
      </c>
      <c r="C22" s="6" t="n">
        <v>1756</v>
      </c>
      <c r="D22" s="4" t="inlineStr">
        <is>
          <t xml:space="preserve"> </t>
        </is>
      </c>
      <c r="E22" s="6" t="n">
        <v>1757</v>
      </c>
    </row>
    <row r="23">
      <c r="A23" s="4" t="inlineStr">
        <is>
          <t>Exercise of stock options, net of cashless exercise of shares, shares</t>
        </is>
      </c>
      <c r="B23" s="6" t="n">
        <v>208741</v>
      </c>
    </row>
    <row r="24">
      <c r="A24" s="4" t="inlineStr">
        <is>
          <t>Issuance of shares for vested restricted stock grants</t>
        </is>
      </c>
      <c r="B24" s="4" t="inlineStr">
        <is>
          <t xml:space="preserve"> </t>
        </is>
      </c>
      <c r="C24" s="4" t="inlineStr">
        <is>
          <t xml:space="preserve"> </t>
        </is>
      </c>
      <c r="D24" s="4" t="inlineStr">
        <is>
          <t xml:space="preserve"> </t>
        </is>
      </c>
      <c r="E24" s="4" t="inlineStr">
        <is>
          <t xml:space="preserve"> </t>
        </is>
      </c>
    </row>
    <row r="25">
      <c r="A25" s="4" t="inlineStr">
        <is>
          <t>Issuance of shares for vested restricted stock grants, shares</t>
        </is>
      </c>
      <c r="B25" s="6" t="n">
        <v>32170</v>
      </c>
    </row>
    <row r="26">
      <c r="A26" s="4" t="inlineStr">
        <is>
          <t>Exercise of warrants</t>
        </is>
      </c>
      <c r="B26" s="4" t="inlineStr">
        <is>
          <t xml:space="preserve"> </t>
        </is>
      </c>
      <c r="C26" s="6" t="n">
        <v>19</v>
      </c>
      <c r="D26" s="4" t="inlineStr">
        <is>
          <t xml:space="preserve"> </t>
        </is>
      </c>
      <c r="E26" s="6" t="n">
        <v>19</v>
      </c>
    </row>
    <row r="27">
      <c r="A27" s="4" t="inlineStr">
        <is>
          <t>Exercise of warrants, shares</t>
        </is>
      </c>
      <c r="B27" s="6" t="n">
        <v>9000</v>
      </c>
    </row>
    <row r="28">
      <c r="A28" s="4" t="inlineStr">
        <is>
          <t>Net loss</t>
        </is>
      </c>
      <c r="B28" s="4" t="inlineStr">
        <is>
          <t xml:space="preserve"> </t>
        </is>
      </c>
      <c r="C28" s="4" t="inlineStr">
        <is>
          <t xml:space="preserve"> </t>
        </is>
      </c>
      <c r="D28" s="6" t="n">
        <v>-7478</v>
      </c>
      <c r="E28" s="6" t="n">
        <v>-7478</v>
      </c>
    </row>
    <row r="29">
      <c r="A29" s="4" t="inlineStr">
        <is>
          <t>Ending balance, value at Dec. 31, 2021</t>
        </is>
      </c>
      <c r="B29" s="5" t="n">
        <v>19</v>
      </c>
      <c r="C29" s="5" t="n">
        <v>146455</v>
      </c>
      <c r="D29" s="5" t="n">
        <v>-126897</v>
      </c>
      <c r="E29" s="5" t="n">
        <v>19577</v>
      </c>
    </row>
    <row r="30">
      <c r="A30" s="4" t="inlineStr">
        <is>
          <t>Ending balance, shares at Dec. 31, 2021</t>
        </is>
      </c>
      <c r="B30" s="6" t="n">
        <v>1866036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EQUITY COMPENSATION (Details) - USD ($) $ in Thousands</t>
        </is>
      </c>
      <c r="B1" s="2" t="inlineStr">
        <is>
          <t>12 Months Ended</t>
        </is>
      </c>
    </row>
    <row r="2">
      <c r="B2" s="2" t="inlineStr">
        <is>
          <t>Dec. 31, 2021</t>
        </is>
      </c>
      <c r="C2" s="2" t="inlineStr">
        <is>
          <t>Dec. 31, 2020</t>
        </is>
      </c>
    </row>
    <row r="3">
      <c r="A3" s="4" t="inlineStr">
        <is>
          <t>Equity Compensation Expense</t>
        </is>
      </c>
      <c r="B3" s="5" t="n">
        <v>6400</v>
      </c>
      <c r="C3" s="5" t="n">
        <v>3451</v>
      </c>
    </row>
    <row r="4">
      <c r="A4" s="4" t="inlineStr">
        <is>
          <t>Selling, General and Administrative Expenses [Member]</t>
        </is>
      </c>
    </row>
    <row r="5">
      <c r="A5" s="4" t="inlineStr">
        <is>
          <t>Equity Compensation Expense</t>
        </is>
      </c>
      <c r="B5" s="6" t="n">
        <v>5782</v>
      </c>
      <c r="C5" s="6" t="n">
        <v>3408</v>
      </c>
    </row>
    <row r="6">
      <c r="A6" s="4" t="inlineStr">
        <is>
          <t>Research and Development Expense [Member]</t>
        </is>
      </c>
    </row>
    <row r="7">
      <c r="A7" s="4" t="inlineStr">
        <is>
          <t>Equity Compensation Expense</t>
        </is>
      </c>
      <c r="B7" s="5" t="n">
        <v>618</v>
      </c>
      <c r="C7" s="5" t="n">
        <v>4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STOCKHOLDERS’ EQUITY (Details Narrative) - USD ($) $ / shares in Units, $ in Thousands</t>
        </is>
      </c>
      <c r="B1" s="2" t="inlineStr">
        <is>
          <t>Aug. 07, 2020</t>
        </is>
      </c>
      <c r="C1" s="2" t="inlineStr">
        <is>
          <t>Dec. 31, 2021</t>
        </is>
      </c>
      <c r="D1" s="2" t="inlineStr">
        <is>
          <t>Dec. 31, 2020</t>
        </is>
      </c>
      <c r="E1" s="2" t="inlineStr">
        <is>
          <t>Nov. 04, 2021</t>
        </is>
      </c>
    </row>
    <row r="2">
      <c r="A2" s="3" t="inlineStr">
        <is>
          <t>Class of Stock [Line Items]</t>
        </is>
      </c>
    </row>
    <row r="3">
      <c r="A3" s="4" t="inlineStr">
        <is>
          <t>Share based compensation</t>
        </is>
      </c>
      <c r="C3" s="5" t="n">
        <v>6400</v>
      </c>
      <c r="D3" s="5" t="n">
        <v>3451</v>
      </c>
    </row>
    <row r="4">
      <c r="A4" s="4" t="inlineStr">
        <is>
          <t>Stock options weighted average fair value price per shares</t>
        </is>
      </c>
      <c r="C4" s="8" t="n">
        <v>7.13</v>
      </c>
    </row>
    <row r="5">
      <c r="A5" s="4" t="inlineStr">
        <is>
          <t>Future grants shares equity compensation plans</t>
        </is>
      </c>
      <c r="C5" s="6" t="n">
        <v>1456747</v>
      </c>
    </row>
    <row r="6">
      <c r="A6" s="4" t="inlineStr">
        <is>
          <t>Number of warrants exercised</t>
        </is>
      </c>
      <c r="C6" s="6" t="n">
        <v>9000</v>
      </c>
    </row>
    <row r="7">
      <c r="A7" s="4" t="inlineStr">
        <is>
          <t>Warrants exercise price</t>
        </is>
      </c>
      <c r="C7" s="8" t="n">
        <v>2.2</v>
      </c>
    </row>
    <row r="8">
      <c r="A8" s="4" t="inlineStr">
        <is>
          <t>Performance Shares [Member]</t>
        </is>
      </c>
    </row>
    <row r="9">
      <c r="A9" s="3" t="inlineStr">
        <is>
          <t>Class of Stock [Line Items]</t>
        </is>
      </c>
    </row>
    <row r="10">
      <c r="A10" s="4" t="inlineStr">
        <is>
          <t>Shares issued to officers and certain employees</t>
        </is>
      </c>
      <c r="B10" s="6" t="n">
        <v>265942</v>
      </c>
    </row>
    <row r="11">
      <c r="A11" s="4" t="inlineStr">
        <is>
          <t>Vest based on company's market price percentage</t>
        </is>
      </c>
      <c r="B11" s="4" t="inlineStr">
        <is>
          <t>50.00%</t>
        </is>
      </c>
      <c r="E11" s="4" t="inlineStr">
        <is>
          <t>100.00%</t>
        </is>
      </c>
    </row>
    <row r="12">
      <c r="A12" s="4" t="inlineStr">
        <is>
          <t>Vest based on its Adjusted EBITDA percentage</t>
        </is>
      </c>
      <c r="B12" s="4" t="inlineStr">
        <is>
          <t>50.00%</t>
        </is>
      </c>
    </row>
    <row r="13">
      <c r="A13" s="4" t="inlineStr">
        <is>
          <t>Share-based Payment Arrangement, Expense</t>
        </is>
      </c>
      <c r="C13" s="5" t="n">
        <v>164</v>
      </c>
    </row>
    <row r="14">
      <c r="A14" s="4" t="inlineStr">
        <is>
          <t>Unrecognized compensation cost related to non-vested share-based compensation</t>
        </is>
      </c>
      <c r="C14" s="5" t="n">
        <v>4740</v>
      </c>
    </row>
    <row r="15">
      <c r="A15" s="4" t="inlineStr">
        <is>
          <t>Recognized over weighted average period</t>
        </is>
      </c>
      <c r="C15" s="4" t="inlineStr">
        <is>
          <t>1 year 10 months 9 days</t>
        </is>
      </c>
    </row>
    <row r="16">
      <c r="A16" s="4" t="inlineStr">
        <is>
          <t>Revision of Prior Period, Adjustment [Member]</t>
        </is>
      </c>
    </row>
    <row r="17">
      <c r="A17" s="3" t="inlineStr">
        <is>
          <t>Class of Stock [Line Items]</t>
        </is>
      </c>
    </row>
    <row r="18">
      <c r="A18" s="4" t="inlineStr">
        <is>
          <t>Share based compensation</t>
        </is>
      </c>
      <c r="C18" s="5" t="n">
        <v>3331</v>
      </c>
      <c r="D18" s="5" t="n">
        <v>3042</v>
      </c>
    </row>
    <row r="19">
      <c r="A19" s="4" t="inlineStr">
        <is>
          <t>2015 Omnibus Incentive Plan [Member] | Maximum [Member]</t>
        </is>
      </c>
    </row>
    <row r="20">
      <c r="A20" s="3" t="inlineStr">
        <is>
          <t>Class of Stock [Line Items]</t>
        </is>
      </c>
    </row>
    <row r="21">
      <c r="A21" s="4" t="inlineStr">
        <is>
          <t>Maximum number of shares issuance during the period</t>
        </is>
      </c>
      <c r="C21" s="6" t="n">
        <v>4000000</v>
      </c>
    </row>
    <row r="22">
      <c r="A22" s="4" t="inlineStr">
        <is>
          <t>2015 Omnibus Incentive Plan [Member] | Minimum [Member]</t>
        </is>
      </c>
    </row>
    <row r="23">
      <c r="A23" s="3" t="inlineStr">
        <is>
          <t>Class of Stock [Line Items]</t>
        </is>
      </c>
    </row>
    <row r="24">
      <c r="A24" s="4" t="inlineStr">
        <is>
          <t>Percentage of fair value per share granted</t>
        </is>
      </c>
      <c r="C24" s="4" t="inlineStr">
        <is>
          <t>110.00%</t>
        </is>
      </c>
    </row>
    <row r="25">
      <c r="A25" s="4" t="inlineStr">
        <is>
          <t>Percentage of grants owning more than voting stock</t>
        </is>
      </c>
      <c r="C25" s="4" t="inlineStr">
        <is>
          <t>10.00%</t>
        </is>
      </c>
    </row>
    <row r="26">
      <c r="A26" s="4" t="inlineStr">
        <is>
          <t>Series A Convertible Preferred Stock [Member] | January 1997 [Member]</t>
        </is>
      </c>
    </row>
    <row r="27">
      <c r="A27" s="3" t="inlineStr">
        <is>
          <t>Class of Stock [Line Items]</t>
        </is>
      </c>
    </row>
    <row r="28">
      <c r="A28" s="4" t="inlineStr">
        <is>
          <t>Preferred stock par value</t>
        </is>
      </c>
      <c r="C28" s="8" t="n">
        <v>0.01</v>
      </c>
    </row>
    <row r="29">
      <c r="A29" s="4" t="inlineStr">
        <is>
          <t>Preferred stock liquidation price per share</t>
        </is>
      </c>
      <c r="C29" s="5" t="n">
        <v>1</v>
      </c>
    </row>
    <row r="30">
      <c r="A30" s="4" t="inlineStr">
        <is>
          <t>Preferred stock shares outstanding</t>
        </is>
      </c>
      <c r="C30" s="6" t="n">
        <v>0</v>
      </c>
      <c r="D30"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ISSUANCE OF COMMON STOCK (Details Narrative) - IPO [Member] $ / shares in Units, $ in Thousands</t>
        </is>
      </c>
      <c r="B1" s="2" t="inlineStr">
        <is>
          <t>Jun. 23, 2020USD ($)$ / sharesshares</t>
        </is>
      </c>
    </row>
    <row r="2">
      <c r="A2" s="3" t="inlineStr">
        <is>
          <t>Subsidiary, Sale of Stock [Line Items]</t>
        </is>
      </c>
    </row>
    <row r="3">
      <c r="A3" s="4" t="inlineStr">
        <is>
          <t>Number of common stock shares issued | shares</t>
        </is>
      </c>
      <c r="B3" s="6" t="n">
        <v>1769230</v>
      </c>
    </row>
    <row r="4">
      <c r="A4" s="4" t="inlineStr">
        <is>
          <t>Shares issued price per share | $ / shares</t>
        </is>
      </c>
      <c r="B4" s="8" t="n">
        <v>6.5</v>
      </c>
    </row>
    <row r="5">
      <c r="A5" s="4" t="inlineStr">
        <is>
          <t>Proceeds from offering</t>
        </is>
      </c>
      <c r="B5" s="5" t="n">
        <v>10710</v>
      </c>
    </row>
    <row r="6">
      <c r="A6" s="4" t="inlineStr">
        <is>
          <t>Direct offering costs</t>
        </is>
      </c>
      <c r="B6" s="5" t="n">
        <v>14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MMITMENTS AND CONTINGENCIES (Details Narrative) - USD ($) $ in Thousands</t>
        </is>
      </c>
      <c r="B1" s="2" t="inlineStr">
        <is>
          <t>Feb. 26, 2020</t>
        </is>
      </c>
      <c r="C1" s="2" t="inlineStr">
        <is>
          <t>Dec. 31, 2021</t>
        </is>
      </c>
      <c r="D1" s="2" t="inlineStr">
        <is>
          <t>Dec. 31, 2020</t>
        </is>
      </c>
    </row>
    <row r="2">
      <c r="A2" s="3" t="inlineStr">
        <is>
          <t>Product Liability Contingency [Line Items]</t>
        </is>
      </c>
    </row>
    <row r="3">
      <c r="A3" s="4" t="inlineStr">
        <is>
          <t>Operating lease right of use</t>
        </is>
      </c>
      <c r="C3" s="4" t="inlineStr">
        <is>
          <t xml:space="preserve"> </t>
        </is>
      </c>
      <c r="D3" s="5" t="n">
        <v>31</v>
      </c>
    </row>
    <row r="4">
      <c r="A4" s="4" t="inlineStr">
        <is>
          <t>2020 Bonus Plan [Member]</t>
        </is>
      </c>
    </row>
    <row r="5">
      <c r="A5" s="3" t="inlineStr">
        <is>
          <t>Product Liability Contingency [Line Items]</t>
        </is>
      </c>
    </row>
    <row r="6">
      <c r="A6" s="4" t="inlineStr">
        <is>
          <t>Bonus liability</t>
        </is>
      </c>
      <c r="C6" s="6" t="n">
        <v>1237</v>
      </c>
    </row>
    <row r="7">
      <c r="A7" s="4" t="inlineStr">
        <is>
          <t>2020 Employee Incentive Plan [Member]</t>
        </is>
      </c>
    </row>
    <row r="8">
      <c r="A8" s="3" t="inlineStr">
        <is>
          <t>Product Liability Contingency [Line Items]</t>
        </is>
      </c>
    </row>
    <row r="9">
      <c r="A9" s="4" t="inlineStr">
        <is>
          <t>Bonus liability</t>
        </is>
      </c>
      <c r="C9" s="6" t="n">
        <v>328</v>
      </c>
    </row>
    <row r="10">
      <c r="A10" s="4" t="inlineStr">
        <is>
          <t>Software License Agreement [Member] | Third Party [Member]</t>
        </is>
      </c>
    </row>
    <row r="11">
      <c r="A11" s="3" t="inlineStr">
        <is>
          <t>Product Liability Contingency [Line Items]</t>
        </is>
      </c>
    </row>
    <row r="12">
      <c r="A12" s="4" t="inlineStr">
        <is>
          <t>Purchase price</t>
        </is>
      </c>
      <c r="B12" s="5" t="n">
        <v>400</v>
      </c>
    </row>
    <row r="13">
      <c r="A13" s="4" t="inlineStr">
        <is>
          <t>Annual fee</t>
        </is>
      </c>
      <c r="B13" s="5" t="n">
        <v>35</v>
      </c>
    </row>
    <row r="14">
      <c r="A14" s="4" t="inlineStr">
        <is>
          <t>Utilities [Member]</t>
        </is>
      </c>
    </row>
    <row r="15">
      <c r="A15" s="3" t="inlineStr">
        <is>
          <t>Product Liability Contingency [Line Items]</t>
        </is>
      </c>
    </row>
    <row r="16">
      <c r="A16" s="4" t="inlineStr">
        <is>
          <t>Rent expense</t>
        </is>
      </c>
      <c r="C16" s="6" t="n">
        <v>79</v>
      </c>
      <c r="D16" s="5" t="n">
        <v>126</v>
      </c>
    </row>
    <row r="17">
      <c r="A17" s="4" t="inlineStr">
        <is>
          <t>Operating lease right of use</t>
        </is>
      </c>
      <c r="C17" s="6" t="n">
        <v>31</v>
      </c>
    </row>
    <row r="18">
      <c r="A18" s="4" t="inlineStr">
        <is>
          <t>Operating lease liability</t>
        </is>
      </c>
      <c r="C18" s="5" t="n">
        <v>33</v>
      </c>
    </row>
    <row r="19">
      <c r="A19" s="4" t="inlineStr">
        <is>
          <t>Operating lease incremental borrowing rate</t>
        </is>
      </c>
      <c r="C19" s="4" t="inlineStr">
        <is>
          <t>5.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 (Details Narrative) - Retirement Savings 401k Plan [Member] - USD ($) $ in Thousands</t>
        </is>
      </c>
      <c r="B1" s="2" t="inlineStr">
        <is>
          <t>12 Months Ended</t>
        </is>
      </c>
    </row>
    <row r="2">
      <c r="B2" s="2" t="inlineStr">
        <is>
          <t>Dec. 31, 2021</t>
        </is>
      </c>
      <c r="C2" s="2" t="inlineStr">
        <is>
          <t>Dec. 31, 2020</t>
        </is>
      </c>
    </row>
    <row r="3">
      <c r="A3" s="3" t="inlineStr">
        <is>
          <t>Defined Benefit Plan Disclosure [Line Items]</t>
        </is>
      </c>
    </row>
    <row r="4">
      <c r="A4" s="4" t="inlineStr">
        <is>
          <t>Employees compensation percentage</t>
        </is>
      </c>
      <c r="B4" s="4" t="inlineStr">
        <is>
          <t>35.00%</t>
        </is>
      </c>
    </row>
    <row r="5">
      <c r="A5" s="4" t="inlineStr">
        <is>
          <t>Employer contribution percentage</t>
        </is>
      </c>
      <c r="B5" s="4" t="inlineStr">
        <is>
          <t>50.00%</t>
        </is>
      </c>
    </row>
    <row r="6">
      <c r="A6" s="4" t="inlineStr">
        <is>
          <t>Percentage of eligible employee deferrel</t>
        </is>
      </c>
      <c r="B6" s="4" t="inlineStr">
        <is>
          <t>6.00%</t>
        </is>
      </c>
    </row>
    <row r="7">
      <c r="A7" s="4" t="inlineStr">
        <is>
          <t>Employee contribution</t>
        </is>
      </c>
      <c r="B7" s="5" t="n">
        <v>98</v>
      </c>
      <c r="C7" s="5" t="n">
        <v>70</v>
      </c>
    </row>
    <row r="8">
      <c r="A8" s="4" t="inlineStr">
        <is>
          <t>Defined benefit plan assets</t>
        </is>
      </c>
      <c r="B8" s="5" t="n">
        <v>3700</v>
      </c>
      <c r="C8" s="5" t="n">
        <v>3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tatements of Stockholders' Equity (Parenthetical) - shares</t>
        </is>
      </c>
      <c r="B1" s="2" t="inlineStr">
        <is>
          <t>12 Months Ended</t>
        </is>
      </c>
    </row>
    <row r="2">
      <c r="B2" s="2" t="inlineStr">
        <is>
          <t>Dec. 31, 2021</t>
        </is>
      </c>
      <c r="C2" s="2" t="inlineStr">
        <is>
          <t>Dec. 31, 2020</t>
        </is>
      </c>
    </row>
    <row r="3">
      <c r="A3" s="3" t="inlineStr">
        <is>
          <t>Statement of Stockholders' Equity [Abstract]</t>
        </is>
      </c>
    </row>
    <row r="4">
      <c r="A4" s="4" t="inlineStr">
        <is>
          <t>Exercise of stock options, net of cashless exercise shares</t>
        </is>
      </c>
      <c r="B4" s="6" t="n">
        <v>58926</v>
      </c>
      <c r="C4" s="6" t="n">
        <v>93840</v>
      </c>
    </row>
    <row r="5">
      <c r="A5" s="4" t="inlineStr">
        <is>
          <t>Exercise of stock options, net of cashless exercise shares withheld</t>
        </is>
      </c>
      <c r="B5" s="6" t="n">
        <v>926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7478</v>
      </c>
      <c r="C4" s="5" t="n">
        <v>-2484</v>
      </c>
    </row>
    <row r="5">
      <c r="A5" s="3" t="inlineStr">
        <is>
          <t>Adjustments to reconcile net (loss) income to net cash provided by (used in) operating activities:</t>
        </is>
      </c>
    </row>
    <row r="6">
      <c r="A6" s="4" t="inlineStr">
        <is>
          <t>Depreciation and amortization</t>
        </is>
      </c>
      <c r="B6" s="6" t="n">
        <v>169</v>
      </c>
      <c r="C6" s="6" t="n">
        <v>180</v>
      </c>
    </row>
    <row r="7">
      <c r="A7" s="4" t="inlineStr">
        <is>
          <t>Equity compensation</t>
        </is>
      </c>
      <c r="B7" s="6" t="n">
        <v>6400</v>
      </c>
      <c r="C7" s="6" t="n">
        <v>3451</v>
      </c>
    </row>
    <row r="8">
      <c r="A8" s="4" t="inlineStr">
        <is>
          <t>Gain on forgiveness of unsecured promissory note</t>
        </is>
      </c>
      <c r="B8" s="6" t="n">
        <v>-10</v>
      </c>
      <c r="C8" s="6" t="n">
        <v>-796</v>
      </c>
    </row>
    <row r="9">
      <c r="A9" s="3" t="inlineStr">
        <is>
          <t>Changes in assets and liabilities:</t>
        </is>
      </c>
    </row>
    <row r="10">
      <c r="A10" s="4" t="inlineStr">
        <is>
          <t>Increase in accounts receivable</t>
        </is>
      </c>
      <c r="B10" s="6" t="n">
        <v>-72</v>
      </c>
      <c r="C10" s="6" t="n">
        <v>-445</v>
      </c>
    </row>
    <row r="11">
      <c r="A11" s="4" t="inlineStr">
        <is>
          <t>Increase in other current assets</t>
        </is>
      </c>
      <c r="B11" s="6" t="n">
        <v>-302</v>
      </c>
      <c r="C11" s="6" t="n">
        <v>-15</v>
      </c>
    </row>
    <row r="12">
      <c r="A12" s="4" t="inlineStr">
        <is>
          <t>(Increase) decrease in other assets</t>
        </is>
      </c>
      <c r="B12" s="6" t="n">
        <v>-4</v>
      </c>
      <c r="C12" s="6" t="n">
        <v>3</v>
      </c>
    </row>
    <row r="13">
      <c r="A13" s="4" t="inlineStr">
        <is>
          <t>Increase in accounts payable and accrued expenses</t>
        </is>
      </c>
      <c r="B13" s="6" t="n">
        <v>1551</v>
      </c>
      <c r="C13" s="6" t="n">
        <v>261</v>
      </c>
    </row>
    <row r="14">
      <c r="A14" s="4" t="inlineStr">
        <is>
          <t>Increase (decrease) in deferred revenue</t>
        </is>
      </c>
      <c r="B14" s="6" t="n">
        <v>862</v>
      </c>
      <c r="C14" s="6" t="n">
        <v>-174</v>
      </c>
    </row>
    <row r="15">
      <c r="A15" s="4" t="inlineStr">
        <is>
          <t>Net cash provided by (used in) operating activities</t>
        </is>
      </c>
      <c r="B15" s="6" t="n">
        <v>1116</v>
      </c>
      <c r="C15" s="6" t="n">
        <v>-19</v>
      </c>
    </row>
    <row r="16">
      <c r="A16" s="3" t="inlineStr">
        <is>
          <t>CASH FLOWS FROM INVESTING activities:</t>
        </is>
      </c>
    </row>
    <row r="17">
      <c r="A17" s="4" t="inlineStr">
        <is>
          <t>Purchases of software license</t>
        </is>
      </c>
      <c r="B17" s="4" t="inlineStr">
        <is>
          <t xml:space="preserve"> </t>
        </is>
      </c>
      <c r="C17" s="6" t="n">
        <v>-400</v>
      </c>
    </row>
    <row r="18">
      <c r="A18" s="4" t="inlineStr">
        <is>
          <t>Capital expenditures</t>
        </is>
      </c>
      <c r="B18" s="6" t="n">
        <v>-662</v>
      </c>
      <c r="C18" s="6" t="n">
        <v>-45</v>
      </c>
    </row>
    <row r="19">
      <c r="A19" s="4" t="inlineStr">
        <is>
          <t>Collection on note receivable</t>
        </is>
      </c>
      <c r="B19" s="4" t="inlineStr">
        <is>
          <t xml:space="preserve"> </t>
        </is>
      </c>
      <c r="C19" s="6" t="n">
        <v>29</v>
      </c>
    </row>
    <row r="20">
      <c r="A20" s="4" t="inlineStr">
        <is>
          <t>Net cash used in investing activities</t>
        </is>
      </c>
      <c r="B20" s="6" t="n">
        <v>-662</v>
      </c>
      <c r="C20" s="6" t="n">
        <v>-416</v>
      </c>
    </row>
    <row r="21">
      <c r="A21" s="3" t="inlineStr">
        <is>
          <t>CASH FLOWS FROM FINANCING ACTIVITIES:</t>
        </is>
      </c>
    </row>
    <row r="22">
      <c r="A22" s="4" t="inlineStr">
        <is>
          <t>Return of repayment of unsecured promissory note</t>
        </is>
      </c>
      <c r="B22" s="6" t="n">
        <v>10</v>
      </c>
      <c r="C22" s="4" t="inlineStr">
        <is>
          <t xml:space="preserve"> </t>
        </is>
      </c>
    </row>
    <row r="23">
      <c r="A23" s="4" t="inlineStr">
        <is>
          <t>Net proceeds from issuance of common stock</t>
        </is>
      </c>
      <c r="B23" s="4" t="inlineStr">
        <is>
          <t xml:space="preserve"> </t>
        </is>
      </c>
      <c r="C23" s="6" t="n">
        <v>10569</v>
      </c>
    </row>
    <row r="24">
      <c r="A24" s="4" t="inlineStr">
        <is>
          <t>Loan proceeds on unsecured promissory note under Paycheck Protection Program</t>
        </is>
      </c>
      <c r="B24" s="4" t="inlineStr">
        <is>
          <t xml:space="preserve"> </t>
        </is>
      </c>
      <c r="C24" s="6" t="n">
        <v>796</v>
      </c>
    </row>
    <row r="25">
      <c r="A25" s="4" t="inlineStr">
        <is>
          <t>Loan proceeds on unsecured promissory note under Economic Injury Disaster Loan program</t>
        </is>
      </c>
      <c r="B25" s="4" t="inlineStr">
        <is>
          <t xml:space="preserve"> </t>
        </is>
      </c>
      <c r="C25" s="6" t="n">
        <v>10</v>
      </c>
    </row>
    <row r="26">
      <c r="A26" s="4" t="inlineStr">
        <is>
          <t>Net proceeds from issuance of common stock from exercise of stock options</t>
        </is>
      </c>
      <c r="B26" s="6" t="n">
        <v>47</v>
      </c>
      <c r="C26" s="6" t="n">
        <v>203</v>
      </c>
    </row>
    <row r="27">
      <c r="A27" s="4" t="inlineStr">
        <is>
          <t>Proceeds from issuance of common stock from exercise of warrants</t>
        </is>
      </c>
      <c r="B27" s="6" t="n">
        <v>19</v>
      </c>
      <c r="C27" s="6" t="n">
        <v>112</v>
      </c>
    </row>
    <row r="28">
      <c r="A28" s="4" t="inlineStr">
        <is>
          <t>Withholding taxes paid on exercise of stock options and vesting of restricted stock units</t>
        </is>
      </c>
      <c r="B28" s="4" t="inlineStr">
        <is>
          <t xml:space="preserve"> </t>
        </is>
      </c>
      <c r="C28" s="6" t="n">
        <v>-1475</v>
      </c>
    </row>
    <row r="29">
      <c r="A29" s="4" t="inlineStr">
        <is>
          <t>Loan payments on unsecured promissory note</t>
        </is>
      </c>
      <c r="B29" s="4" t="inlineStr">
        <is>
          <t xml:space="preserve"> </t>
        </is>
      </c>
      <c r="C29" s="6" t="n">
        <v>-10</v>
      </c>
    </row>
    <row r="30">
      <c r="A30" s="4" t="inlineStr">
        <is>
          <t>Net cash provided by financing activities</t>
        </is>
      </c>
      <c r="B30" s="6" t="n">
        <v>76</v>
      </c>
      <c r="C30" s="6" t="n">
        <v>10205</v>
      </c>
    </row>
    <row r="31">
      <c r="A31" s="4" t="inlineStr">
        <is>
          <t>Net increase in cash</t>
        </is>
      </c>
      <c r="B31" s="6" t="n">
        <v>530</v>
      </c>
      <c r="C31" s="6" t="n">
        <v>9770</v>
      </c>
    </row>
    <row r="32">
      <c r="A32" s="4" t="inlineStr">
        <is>
          <t>CASH, beginning of year</t>
        </is>
      </c>
      <c r="B32" s="6" t="n">
        <v>13121</v>
      </c>
      <c r="C32" s="6" t="n">
        <v>3351</v>
      </c>
    </row>
    <row r="33">
      <c r="A33" s="4" t="inlineStr">
        <is>
          <t>CASH, end of year</t>
        </is>
      </c>
      <c r="B33" s="6" t="n">
        <v>13651</v>
      </c>
      <c r="C33" s="6" t="n">
        <v>13121</v>
      </c>
    </row>
    <row r="34">
      <c r="A34" s="3" t="inlineStr">
        <is>
          <t>Supplemental disclosure of noncash investing and financing activities:</t>
        </is>
      </c>
    </row>
    <row r="35">
      <c r="A35" s="4" t="inlineStr">
        <is>
          <t>Settlement of executive bonuses with restricted stock units</t>
        </is>
      </c>
      <c r="B35" s="4" t="inlineStr">
        <is>
          <t xml:space="preserve"> </t>
        </is>
      </c>
      <c r="C35" s="6" t="n">
        <v>85</v>
      </c>
    </row>
    <row r="36">
      <c r="A36" s="4" t="inlineStr">
        <is>
          <t>Reclassification of stock option awards</t>
        </is>
      </c>
      <c r="B36" s="5" t="n">
        <v>1411</v>
      </c>
      <c r="C3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1</t>
        </is>
      </c>
    </row>
    <row r="3">
      <c r="A3" s="3" t="inlineStr">
        <is>
          <t>Organization, Consolidation and Presentation of Financial Statements [Abstract]</t>
        </is>
      </c>
    </row>
    <row r="4">
      <c r="A4" s="4" t="inlineStr">
        <is>
          <t>NATURE OF BUSINESS</t>
        </is>
      </c>
      <c r="B4" s="4" t="inlineStr">
        <is>
          <t>1. NATURE
OF BUSINESS Business Intellicheck,
Inc. (the “Company” or “Intellicheck”) is a prominent technology company that is engaged in developing, integrating
and marketing identity verification solutions to address challenges that include commercial retail and banking fraud prevention. Intellicheck’s
products include solutions for preventing identity fraud across any industry delivered via smartphone, tablet, POS integration or other
electronic devices. Intellicheck continues to develop and release innovative products based upon its rich patent portfolio consisting
of eighteen (18) U.S. and one Canadian patents, as well as two patents pending. Liquidity For
the year ended December 31, 2021, the Company incurred a net loss of $ (7,478) 1,116 13,651 10,360 126,897 As
of the filing of this Form 10-K, the COVID-19 pandemic, which first began affecting the Company in the first quarter of 2020, has impacted
the Company’s business by a temporary decline in revenues from its customers. Though the Company has had an increase in SaaS revenues
for the year ended December 31, 2021 compared to the same period of 2020, the COVID-19 pandemic may continue to impact our business directly
and/or indirectly for the foreseeable future. The Company is further unable to accurately predict the full impact that the COVID-19 pandemic
will have on its results of operations or financial condition due to numerous factors that are not within its control, including the
duration and severity of the outbreak together with any potential statewide closures if cases increase, the spread of COVID-19 variants,
including the Delta and Omicron variants, and the widespread adoption of vaccination measures including booster regime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2. SIGNIFICANT
ACCOUNTING POLICIES Restatement
of Previously Issued Financial Statements On
May 16, 2022, management in concurrence with the Company’s Audit Committee of our Board of Directors (the “Audit Committee”),
concluded that that the financial statements previously issued as of and for the years ended December 31, 2021 and 2020, and included
in the Company’s annual report on Form 10-K for the year ended December 31, 2021, should no longer be relied upon due to errors
in accounting for certain option awards. Accordingly, we are restating our Balance Sheets, Statements of Operations,
Statements of Stockholders’ Equity, Statements of Cash Flows and the related notes as of and for the years ended December 31, 2021
and 2020. Specifically,
the Company determined that a cashless withholding to satisfy personal income tax obligations from certain option awards exercised commencing
in the third quarter of 2020 and the first quarter of 2021, caused the underlying options to no longer qualify as equity awards and should
have instead been classified as liability awards commencing on the date of exercise. The change in the classification of the awards to
liability classified awards requires the Company to remeasure the fair value of the awards at the end of each reporting period they remain
outstanding, with the increase or decrease in fair value correspondingly charged or credited to selling, general and administrative expenses
in arriving at net income. Furthermore, the Company, due to an administrative error, failed to sell the shares surrendered in 2021 and
did not remit the equivalent amount of funds to the tax authorities. To date, the Company has not returned the shares or otherwise reimbursed
the effected individuals for the shares withheld. The Company is currently in the process of arranging payment to individuals, which is
expected to be completed during the quarter ending June 30, 2022. INTELLICHECK,
INC. NOTES
TO FINANCIAL STATEMENTS ( All
dollar amounts are rounded to thousands, except share data These
errors resulted in misstatements to our Balance Sheets, Statements of Operations, Statements of Stockholders’ Equity, and Statements
of Cash Flows as of and for the years ended December 31, 2021 and 2020, as follows: SCHEDULE
OF ERRORS RESULTED IN MISSTATEMENTS
As of December 31, 2021
As Previously Restatement As
Reported Adjustment Restated
BALANCE SHEET
Equity awards liability $ - 378 $ 378
Liability for shares withheld $ - 1,244 $ 1,244
Total current liabilities $ 4,504 1,622 $ 6,126
Total liabilities $ 4,512 1,622 $ 6,134
Additional paid-in capital $ 141,703 4,752 $ 146,455
Accumulated deficit $ (120,523 ) (6,374 ) $ (126,897 )
Total stockholders’ equity $ 21,199 (1,622 ) $ 19,577
Common stock (shares) 18,753,003 (92,634 ) 18,660,369
As of December 31, 2020
As
Previously Reported Restatement Adjustment As Restated
BALANCE SHEET
Additional paid-in capital $ 138,570 3,042 $ 141,612
Accumulated deficit $ (116,377 ) (3,042 ) $ (119,419 )
Total stockholders’ equity $ 22,211 - $ 22,211
For the Year Ended December 31, 2021
As Previously Reported Restatement Adjustment As Restated
STATEMENT OF OPERATIONS
Selling, general and administrative expenses $ 11,564 3,331 $ 14,895
Total operating expenses $ 17,044 3,331 $ 20,375
Loss from operations $ (4,162 ) (3,331 ) $ (7,493 )
Interest and other income $ 6 (1 ) $ 5
Total other income $ 16 (1 ) $ 15
Net loss $ (4,146 ) (3,332 ) $ (7,478 )
PER SHARE INFORMATION
Loss per common share
Basic and Diluted $ (0.22 ) (0.18 ) $ (0.40 )
Weighted average common shares used in computing per share amounts (Basic and Diluted) 18,676,965 (78,555 ) 18,598,410 INTELLICHECK,
INC. NOTES
TO FINANCIAL STATEMENTS ( All
dollar amounts are rounded to thousands, except share data
For the year ended December 31, 2020
As Previously Reported Restatement Adjustment As Restated
STATEMENT OF OPERATIONS
Selling, general and administrative expenses $ 5,894 3,042 $ 8,936
Total operating expenses $ 9,569 3,042 $ 12,611
Loss from operations $ (260 ) (3,042 ) $ (3,302 )
Net income (loss) $ 558 (3,042 ) $ (2,484 )
PER SHARE INFORMATION
Loss per common share
Basic and Diluted $ 0.03 (0.17 ) $ (0.14 )
Weighted average common shares used in computing per share amounts
Basic 17,324,150 - 17,324,150
Diluted 18,020,866 (696,716 ) 17,324,150
For the year ended December 31,
2021
As Previously Restatement As
Reported
Adjustment Restated
STATEMENT OF STOCKHOLDERS’ EQUITY
Exercise of stock options, net of cashless exercise of 58,926 92,634 $ 47 1,710 $ 1,757
Net loss $ (4,146 ) (3,332 ) $ (7,478 )
Accumulated deficit $ (120,523 ) (6,374 ) $ (126,897 )
Additional paid-in capital $ 141,703 4,752 $ 146,455
Total Stockholders’ Equity $ 21,199 (1,622 ) $ 19,577
Common stock (shares) 18,753,003 (92,634 ) $ 18,660,369 INTELLICHECK,
INC. NOTES
TO FINANCIAL STATEMENTS ( All
dollar amounts are rounded to thousands, except share data
For the year ended December 31,
2020
As Previously
Restatement As
Reported Adjustment Restated
STATEMENT OF STOCKHOLDERS’ EQUITY
Exercise of liability awards $ - 3,042 $ 3,042
Net income (loss) $ 558 (3,042 ) $ (2,484 )
Accumulated deficit $ (116,377 ) (3,042 ) $ (119,419 )
Additional paid-in capital $ 138,570 3,042 $ 141,612
Ending balance, value $ 138,570 3,042 $ 141,612
For the year ended December 31,
2021
As Previously Restatement As
Reported Adjustment Restated
STATEMENT OF CASH FLOWS
Net loss $ (4,146 ) (3,332 ) $ (7,478 )
Equity compensation $ 3,068 3,332 $ 6,400
Supplemental disclosure of noncash investing and financing activities:
Reclassification of stock option awards $ - 1,411 $ 1,411
For the year ended December 31,
2020
As Previously
Restatement As
Reported Adjustment Restated
STATEMENT OF CASH FLOWS
Net income (loss) $ 558 (3,042 ) $ (2,484 )
Equity compensation $ 409 3,042 $ 3,451 The correction of the errors had no effect on
net cash provided by (used in) operating activities for either period. Use
of Estimates The
preparation of the Company’s financial statements in conformity with accounting principles generally accepted in the United States
of America requires management to make estimates and assumptions that affect the amounts reported in the Company’s financial statements
and accompanying notes. Significant estimates and assumptions that affect amounts reported in the financial statements include impairment
consideration and valuation of goodwill and intangible assets, deferred tax valuation allowances, allowance for doubtful accounts, revenue
recognition (including breakage revenue) and the fair value of stock options granted under the Company’s Equity compensation plan.
Due to the inherent uncertainties involved in making estimates, actual results reported in future periods may be different from those
estimates. As discussed above, certain option awards no longer qualify as equity awards and instead are being classified as liability
awards. ASC 718 establishes fair value as the measurement objective in accounting for equity payment arrangements and requires all companies
to apply a fair-value based measurement method in accounting for all equity payment transactions with employees. The Company determined
the fair value of these awards utilizing a Black-Scholes option pricing model. INTELLICHECK,
INC. NOTES
TO FINANCIAL STATEMENTS ( All
dollar amounts are rounded to thousands, except share data Financial
Accounting Standards Board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2 includes financial instruments that are valued using models or other valuation
methodologies. The Company had $ 378
● Level
3—Unobservable inputs for the asset or liability. Financial instruments are considered Level 3 when the fair values are determined
using pricing models, discounted cash flows or similar techniques and at least one significant model assumption or input is unobservable.
The Company had no Allowance
for Doubtful Accounts The
Company records its allowance for doubtful accounts based upon its assessment of various factors. The Company considers historical experience,
the age of the accounts receivable balances, credit quality of the Company’s customers, current economic conditions and other factors
that may affect customers’ ability to pay. Long-Lived
Assets and Impairment of Long-Lived Assets The
Company’s long-lived assets include property and equipment, goodwill, and intangible assets. INTELLICHECK,
INC. NOTES
TO FINANCIAL STATEMENTS ( All
dollar amounts are rounded to thousands, except share data The
Company reviews its long-lived assets for impairment whenever events or changes in circumstances indicate that the carrying amount of
these assets may not be fully recoverable in accordance with Accounting Standards Codification (“ASC”) 350 (“Intangibles
– Goodwill and Other”) and ASC 360 (“Property, Plant and Equipment”) to determine recoverability of its long-lived
assets, the Company evaluates the probability that future undiscounted net cash flows, without interest charges, will be less than the
carrying amount of the assets. Impairment is measured at fair value. Property
and Equipment Property
and equipment are recorded at cost and are depreciated over their estimated useful lives ranging from three to ten-years using the straight-line
method. Leasehold improvements are amortized utilizing the straight-line method over the lesser of the term of the lease or estimated
useful life of the asset. See Note 3. Goodwill Goodwill
represents the excess of purchase price over the fair value of net assets acquired in business combinations. Pursuant to ASC 350, the
Company tests goodwill for impairment on an annual basis in the fourth quarter, or between annual tests, in certain circumstances. Under
authoritative guidance, the Company first assessed qualitative factors to determine whether it was necessary to perform step one of the
quantitative goodwill impairment test. An entity is not required to calculate the fair value of a reporting unit unless the entity determines,
based on a qualitative assessment, that it is more likely than not that its fair value is less than its carrying amount. Events or changes
in circumstances which could trigger an impairment review include macroeconomic conditions, industry and market conditions, cost factors,
overall financial performance, other entity specific events and sustained decrease in share price. The
Company performed its annual impairment test of goodwill in the fourth quarter for the years ended December 31, 2021 and 2020. For the
years ended December 31, 2021 and 2020, the Company determined no Intangible
Assets Intangible
assets include patents, copyrights, and developed technology. The Company amortizes these assets on a straight-line basis over their
estimated useful lives, as it represents the pattern of economic benefits consumed. The Company reviews its long-lived assets for impairment
whenever events or changes in circumstances indicate that the carrying amount of these assets may not be fully recoverable in accordance
with ASC 360. To determine recoverability of its long-lived assets, the Company evaluates the probability that future undiscounted net
cash flows, without interest charges, will be less than the carrying amount of the assets. There were no Revenue
Recognition and Deferred Revenue General Most
license fees and services revenue are generated from a combination of fixed-price and per-scan contracts. Under the per-scan revenue
model, customers are charged a fee each time the customer scans an identity document, such as a driver’s license, with the Company’s
software. Under the fixed-price revenue model customers are charged a fixed monthly fee either per device or physical business location
to access the Company’s software. Under ASC 606, revenue is recognized when a customer obtains control of promised goods or services
in an amount that reflects the consideration expected to be received in exchange for those goods or services. The Company measures revenue
based on the consideration specified in a customer arrangement, and revenue is recognized when the performance obligations in an arrangement
are satisfied. A performance obligation is a promise in a contract to transfer a distinct service to the customer. The transaction price
of a contract is allocated to each distinct performance obligation and recognized as revenue when or as, the customer receives the benefit
of the performance obligation. Customers typically receive the benefit of the Company’s services as they are performed. Substantially
all customer contracts provide that the Company is compensated for services performed to date. INTELLICHECK,
INC. NOTES
TO FINANCIAL STATEMENTS ( All
dollar amounts are rounded to thousands, except share data During
2021, the Company adopted an additional revenue model where customers purchase a predetermined number of transactions for the term of
the contract. Revenue for these transactions are recognized on a per transaction basis. The Company estimates the amount of unused transactions
at the end of each contract period and recognizes a portion of that revenue as breakage revenue each reporting period. If the Company
expects the customer to use all transactions in the specified service period, the Company will recognize the transaction price
as revenue in the specified service period as the promised units of service are transferred to the customer. Alternatively, if the
Company expects that the customer cannot or will not use all transactions in the specified service period (referred to as “breakage”),
the Company will recognize the estimated breakage amount as revenue ratably over the service period in proportion to the revenue
that the Company will recognize for actual transactions used by the customer in the service period. Invoicing
is based on schedules established in customer contracts. Payment terms are generally established from 30 to 60 days from the invoice
date. Product returns are recorded as a reduction to revenue. Nature
of goods and services The
following is a description of the products and services from which the Company generates revenue, as well as the nature, timing of satisfaction
of performance obligations, and significant payment terms for each: Software
as a Service (SaaS) Software
as a service (SaaS) for hosted subscription services and licensed software allows customers to access a set of data for a predetermined
period of time. As the customer obtains access at a point in time but continues to have access for the remainder of the subscription
period, the customer is considered to simultaneously receive and consume the benefits provided by the entity’s performance as the
entity performs. Accordingly, the revenue should be recognized over time, under the fixed pricing model, based on the usage of
the hosted subscription services and licensed software, which can vary from month to month. Other
Subscription and Support Services The
Company also recognizes revenues from other subscription and support services, which includes jurisdictional updates to certain commercial
customers and support services particularly to its Defense ID® customers. These subscriptions require continuing service or post
contractual customer support and performance. As the customer obtains access at a point in time but continues to have access for the
remainder of the subscription period, the customer is considered to simultaneously receive and consume the benefits provided by the entity’s
performance as the entity performs. Accordingly, the revenue should be recognized over time based on usage, which can vary from month
to month. The revenue is typically based on a formula such as number of locations in a given month multiplied by a fee per location. Equipment
Revenue Revenue
from the sale of equipment is recognized at a point in time. The point in time that the revenue is recognized is when the customer has
control of the equipment which is when the customer receives the benefit and the Company’s performance obligation has been satisfied.
Depending on the contract terms, that could either be at the time the equipment is shipped or at the time the equipment is received. Non-Recurring
Services Revenue The
non-recurring services include items such as training, installation, customization, and configuration. The Company recognizes revenue
from non-recurring services contracts ratably over the service contract period as the customer consumes the benefit as it is provided
and the Company’s performance obligation has been satisfied. INTELLICHECK,
INC. NOTES
TO FINANCIAL STATEMENTS ( All
dollar amounts are rounded to thousands, except share data Extended
Warranty Extended
warranty revenues are generated when a warranty is provided to the customer separately of other performance obligations when the equipment
is sold. As the customer obtains access at a point in time and continues to have access for the remainder of the warranty term, the customer
is considered to simultaneously receive and consume the benefits provided by the Company’s performance as the Company performs.
The related revenue is recognized ratably over the specified term of the warranty period. The extended warranty is separate to the Company’s
standard warranty of usually one year that it receives from its vendor. Disaggregation
of revenue In
the following tables, revenue is disaggregated by product and service and the timing of revenue recognition. The table also includes
a reconciliation of the disaggregated revenue. SCHEDULE OF DISAGGREGATION OF REVENUE
2021 2020
For the Years Ended December 31,
2021 2020
Products and services
Software as a Service (SaaS) $ 12,970 $ 9,373
Other subscription and support services 35 199
Equipment 3,056 1,045
Non-recurring services 114 78
Extended warranties on equipment 8 21
Other 210 19
Revenues $ 16,393 $ 10,735
Timing of revenue recognition
Products transferred at a point in time $ 3,266 $ 1,064
Services transferred over time 13,127 9,671
Revenues $ 16,393 $ 10,735 Contract
balances The
current portion of deferred revenue at December 31, 2021 and December 31, 2020 was $ 1,266
and $ 403 ,
respectively, and primarily consists of revenue that is recognized over time for software license contracts and hosted subscription services.
The changes in these balances are related to the satisfaction or partial satisfaction of these contracts. The entire December 31, 2020,
current deferred revenue balance was recognized as revenue in the year ended December 31, 2021. The noncurrent deferred revenue balances
were $ 8 and
$ 9 as
of December 31, 2021, and December 31, 2020, respectively. The
Company did not recognize any material revenue in the current reporting period for performance obligations that were fully satisfied
in previous periods. Transaction
price allocated to the remaining performance obligations The
following table includes estimated revenue expected to be recognized in the future related to performance obligations that are unsatisfied
(or partially unsatisfied) at the end of the reporting period: SCHEDULE OF REVENUE PERFORMANCE OBLIGATION
2022 2023 2024 Total
Software as a Service (SaaS) $ 1,256 $ 3 $ - $ 1,259
Other subscription and support services 8 3 1 12
Extended warranties on equipment 2 1 - 3
$ 1,266 $ 7 $ 1 $ 1,274 All
consideration from contracts with customers is included in the amounts presented above. INTELLICHECK,
INC. NOTES
TO FINANCIAL STATEMENTS ( All
dollar amounts are rounded to thousands, except share data Advertising
Costs. Advertising
costs, which are charged to expense as incurred, were $ 745 227 Shipping
Costs The
Company’s shipping and handling costs are included in cost of revenues for all periods presented. Income
Taxes The
Company accounts for income taxes in accordance with ASC 740, “Income Taxes.” Deferred tax assets and liabilities are recognized
for the estimated future tax consequences attributable to differences between the financial statement carrying amounts of existing assets
and liabilities and their respective tax bases and net operating loss carryforwards. Deferred tax assets and liabilities are measured
using expected tax rates in effect for the year in which those temporary differences are expected to be recovered or settled. Deferred
tax assets are recognized subject to management’s judgment that realization is more likely than not. The Company has recorded a
full valuation allowance for its net deferred tax assets as of December 31, 2021 and 2020, due to the uncertainty of the realizability
of those assets. See Note 7. Fair
Value of Financial Instruments The
Company adheres to the provisions of ASC 820, “Fair Value Measurement” which requires the Company to calculate the fair value
of financial instruments and include this additional information in the notes to financial statements when the fair value of those financial
instruments is different than the book value. The Company’s financial instruments include cash, accounts receivable, other current
assets, accounts payable and accrued expenses. At December 31, 2021 and 2020, the carrying value of the Company’s financial instruments
approximated fair value, due to their short-term nature. All of the Company’s financial instruments are categorized as Level 1
within the fair value hierarchy. Business
Concentration and Credit Risk Financial
instruments, which subject the Company to concentrations of credit risk, consist primarily of cash. The Company maintains cash with two
financial institutions. The Company performs periodic evaluations of the relative credit standing of these institutions. The
Company’s sales are principally made to large retail customers, financial institutions concentrated in the United States of America
and to U.S. government entities. The Company performs ongoing credit evaluations, generally does not require collateral, and establishes
an allowance for doubtful accounts based upon factors surrounding the credit risk of customers, historical trends, and other information. During
the year ended December 31, 2021, the Company made sales to two customers that accounted for approximately 55 65 41 52 INTELLICHECK,
INC. NOTES
TO FINANCIAL STATEMENTS ( All
dollar amounts are rounded to thousands, except share data As
of December 31, 2021, the Company had four suppliers to produce its input devices. The Company has modified its software to operate in
windows-based systems and can integrate with different hardware platforms that are readily available in the marketplace. The Company
does not maintain a manufacturing facility of its own and is not dependent on maintaining its production relationships due to the flexibility
of its software to run on multiple existing platforms. Net
Income (Loss) Per Share Basic
net income (loss) per share is computed by dividing the net income (loss) for the period by the weighted average number of common shares
outstanding during the period. Diluted net income (loss) per share is computed by dividing the net income (loss) for the period by the
weighted average number of shares of common stock and potentially dilutive common stock equivalents outstanding during the period. The
dilutive effect of these common stock equivalents comprising of outstanding options, warrants and restricted stock is reflected in diluted
earnings per share by application of the treasury stock method. The calculation of diluted net income (loss) per share excludes all anti-dilutive
shares. In a period of net loss, all common stock equivalents are considered anti-dilutive. SCHEDULE OF EARNINGS PER SHARE BASIC AND DILUTED
2021 2020
Years Ended
December 31,
2021 2020
Numerator:
Net Loss $ (7,478 ) $ (2,484 )
Denominator:
Weighted average common shares –
Basic 18,598,410 17,324,150
Weighted average common shares -
Diluted 18,598,410 17,324,150
Net Loss per share –
Basic $ (0.40 ) $ (0.14 )
Diluted $ (0.40 ) $ (0.14 ) The
following table summarizes the common stock equivalents excluded from the 2021 loss per diluted share because their effect would be anti-dilutive: SUMMARY OF COMMON STOCK EQUIVALENTS EXCLUDED FROM LOSS PER DILUTED SHARE
2021 2020
Stock options 496,424 637,882
Restricted stock 408,376 1,754
Performance stock units 228,498 265,942
Total 1,133,298 905,578 Equity
Compensation The
Company accounts for the issuance of equity awards to employees in accordance ASC 718 (“Stock Compensation”) and ASC 505
(“Equity”), which requires that the cost resulting from all equity payment transactions be recognized in the financial
statements. This pronouncement establishes fair value as the measurement objective in accounting for equity payment arrangements
and requires all companies to apply a fair value-based measurement method in accounting for all equity payment transactions with
employees. All equity compensation expenses are included in operating expenses. The Company recognizes compensation expense related to
stock option grants on a straight-line basis over the vesting period. See Note 8. INTELLICHECK,
INC. NOTES
TO FINANCIAL STATEMENTS ( All
dollar amounts are rounded to thousands, except share data Comprehensive
Loss The
Company’s comprehensive loss is equal to its net loss for the years ended December 31, 2021 and 2020. Segment
Information The
Company adheres to the provisions of ASC 280 (“Segment Reporting”), which establishes standards for the way public business
enterprises report information about operating segments in annual financial statements and requires that those enterprises report selected
information about operating segments in financial statements issued to shareholders. Management has determined that it has only one reporting
segment. Recent
Accounting Pronouncements In
December 2019, the Financial Accounting Standards Board (“FASB”) issued ASU 2019-12, “Income Taxes (Topic 740):
Simplifying the Accounting for Income Taxes” Financial Instruments – Credit
Losses (Topic 326): Measurement of Credit Losses on Financial Instruments INTELLICHECK,
INC. NOTES
TO FINANCIAL STATEMENTS ( All
dollar amounts are rounded to thousands, except share dat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9T21:04:31Z</dcterms:created>
  <dcterms:modified xmlns:dcterms="http://purl.org/dc/terms/" xmlns:xsi="http://www.w3.org/2001/XMLSchema-instance" xsi:type="dcterms:W3CDTF">2022-06-09T21:04:31Z</dcterms:modified>
</cp:coreProperties>
</file>